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e4" sheetId="4" state="visible" r:id="rId4"/>
    <sheet xmlns:r="http://schemas.openxmlformats.org/officeDocument/2006/relationships" name="Condensed Consolidated Stateme5" sheetId="5" state="visible" r:id="rId5"/>
    <sheet xmlns:r="http://schemas.openxmlformats.org/officeDocument/2006/relationships" name="Organization and Description of" sheetId="6" state="visible" r:id="rId6"/>
    <sheet xmlns:r="http://schemas.openxmlformats.org/officeDocument/2006/relationships" name="Initial Public Offering"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Intangible Assets, Net" sheetId="10" state="visible" r:id="rId10"/>
    <sheet xmlns:r="http://schemas.openxmlformats.org/officeDocument/2006/relationships" name="Details of Certain Condensed Co" sheetId="11" state="visible" r:id="rId11"/>
    <sheet xmlns:r="http://schemas.openxmlformats.org/officeDocument/2006/relationships" name="Impairment of Property and Equi" sheetId="12" state="visible" r:id="rId12"/>
    <sheet xmlns:r="http://schemas.openxmlformats.org/officeDocument/2006/relationships" name="Financing Arrangements" sheetId="13" state="visible" r:id="rId13"/>
    <sheet xmlns:r="http://schemas.openxmlformats.org/officeDocument/2006/relationships" name="Capital Stock" sheetId="14" state="visible" r:id="rId14"/>
    <sheet xmlns:r="http://schemas.openxmlformats.org/officeDocument/2006/relationships" name="Net Loss per Share" sheetId="15" state="visible" r:id="rId15"/>
    <sheet xmlns:r="http://schemas.openxmlformats.org/officeDocument/2006/relationships" name="Convertible Preferred Stock War" sheetId="16" state="visible" r:id="rId16"/>
    <sheet xmlns:r="http://schemas.openxmlformats.org/officeDocument/2006/relationships" name="Equity Incentive Plans"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Summary of Significant Accoun20" sheetId="20" state="visible" r:id="rId20"/>
    <sheet xmlns:r="http://schemas.openxmlformats.org/officeDocument/2006/relationships" name="Fair Value Measurements (Tables" sheetId="21" state="visible" r:id="rId21"/>
    <sheet xmlns:r="http://schemas.openxmlformats.org/officeDocument/2006/relationships" name="Intangible Assets, Net (Tables)" sheetId="22" state="visible" r:id="rId22"/>
    <sheet xmlns:r="http://schemas.openxmlformats.org/officeDocument/2006/relationships" name="Details of Certain Condensed 23" sheetId="23" state="visible" r:id="rId23"/>
    <sheet xmlns:r="http://schemas.openxmlformats.org/officeDocument/2006/relationships" name="Financing Agreements (Tables)" sheetId="24" state="visible" r:id="rId24"/>
    <sheet xmlns:r="http://schemas.openxmlformats.org/officeDocument/2006/relationships" name="Capital Stock (Tables)" sheetId="25" state="visible" r:id="rId25"/>
    <sheet xmlns:r="http://schemas.openxmlformats.org/officeDocument/2006/relationships" name="Net Loss per Share (Tables)" sheetId="26" state="visible" r:id="rId26"/>
    <sheet xmlns:r="http://schemas.openxmlformats.org/officeDocument/2006/relationships" name="Convertible Preferred Stock W27" sheetId="27" state="visible" r:id="rId27"/>
    <sheet xmlns:r="http://schemas.openxmlformats.org/officeDocument/2006/relationships" name="Equity Incentive Plans (Tables)" sheetId="28" state="visible" r:id="rId28"/>
    <sheet xmlns:r="http://schemas.openxmlformats.org/officeDocument/2006/relationships" name="Commitments and Contingencies (" sheetId="29" state="visible" r:id="rId29"/>
    <sheet xmlns:r="http://schemas.openxmlformats.org/officeDocument/2006/relationships" name="Organization and Description 30" sheetId="30" state="visible" r:id="rId30"/>
    <sheet xmlns:r="http://schemas.openxmlformats.org/officeDocument/2006/relationships" name="Initial Public Offering - Addit" sheetId="31" state="visible" r:id="rId31"/>
    <sheet xmlns:r="http://schemas.openxmlformats.org/officeDocument/2006/relationships" name="Summary of Significant Accoun32" sheetId="32" state="visible" r:id="rId32"/>
    <sheet xmlns:r="http://schemas.openxmlformats.org/officeDocument/2006/relationships" name="Fair Value Measurements - Addit" sheetId="33" state="visible" r:id="rId33"/>
    <sheet xmlns:r="http://schemas.openxmlformats.org/officeDocument/2006/relationships" name="Fair Value Measurements - Summa" sheetId="34" state="visible" r:id="rId34"/>
    <sheet xmlns:r="http://schemas.openxmlformats.org/officeDocument/2006/relationships" name="Intangible Assets, Net - Schedu" sheetId="35" state="visible" r:id="rId35"/>
    <sheet xmlns:r="http://schemas.openxmlformats.org/officeDocument/2006/relationships" name="Intangible Assets, Net - Additi" sheetId="36" state="visible" r:id="rId36"/>
    <sheet xmlns:r="http://schemas.openxmlformats.org/officeDocument/2006/relationships" name="Details of Certain Condensed 37" sheetId="37" state="visible" r:id="rId37"/>
    <sheet xmlns:r="http://schemas.openxmlformats.org/officeDocument/2006/relationships" name="Details of Certain Condensed 38" sheetId="38" state="visible" r:id="rId38"/>
    <sheet xmlns:r="http://schemas.openxmlformats.org/officeDocument/2006/relationships" name="Impairment of Property and Eq39" sheetId="39" state="visible" r:id="rId39"/>
    <sheet xmlns:r="http://schemas.openxmlformats.org/officeDocument/2006/relationships" name="Financing Arrangements - Additi" sheetId="40" state="visible" r:id="rId40"/>
    <sheet xmlns:r="http://schemas.openxmlformats.org/officeDocument/2006/relationships" name="Financial Arrangements - Schedu" sheetId="41" state="visible" r:id="rId41"/>
    <sheet xmlns:r="http://schemas.openxmlformats.org/officeDocument/2006/relationships" name="Capital Stock - Summary of Outs" sheetId="42" state="visible" r:id="rId42"/>
    <sheet xmlns:r="http://schemas.openxmlformats.org/officeDocument/2006/relationships" name="Capital Stock - Additional Info" sheetId="43" state="visible" r:id="rId43"/>
    <sheet xmlns:r="http://schemas.openxmlformats.org/officeDocument/2006/relationships" name="Net Loss per Share - Summary of" sheetId="44" state="visible" r:id="rId44"/>
    <sheet xmlns:r="http://schemas.openxmlformats.org/officeDocument/2006/relationships" name="Net Loss per Share - Schedule o" sheetId="45" state="visible" r:id="rId45"/>
    <sheet xmlns:r="http://schemas.openxmlformats.org/officeDocument/2006/relationships" name="Convertible Preferred Stock W46" sheetId="46" state="visible" r:id="rId46"/>
    <sheet xmlns:r="http://schemas.openxmlformats.org/officeDocument/2006/relationships" name="Convertible Preferred Stock W47" sheetId="47" state="visible" r:id="rId47"/>
    <sheet xmlns:r="http://schemas.openxmlformats.org/officeDocument/2006/relationships" name="Convertible Preferred Stock W48" sheetId="48" state="visible" r:id="rId48"/>
    <sheet xmlns:r="http://schemas.openxmlformats.org/officeDocument/2006/relationships" name="Equity Incentive Plans - Additi" sheetId="49" state="visible" r:id="rId49"/>
    <sheet xmlns:r="http://schemas.openxmlformats.org/officeDocument/2006/relationships" name="Equity Incentive Plans - Schedu" sheetId="50" state="visible" r:id="rId50"/>
    <sheet xmlns:r="http://schemas.openxmlformats.org/officeDocument/2006/relationships" name="Equity Incentive Plans - Sche51" sheetId="51" state="visible" r:id="rId51"/>
    <sheet xmlns:r="http://schemas.openxmlformats.org/officeDocument/2006/relationships" name="Commitments and Contingencies -" sheetId="52" state="visible" r:id="rId52"/>
    <sheet xmlns:r="http://schemas.openxmlformats.org/officeDocument/2006/relationships" name="Commitments and Contingencies53" sheetId="53" state="visible" r:id="rId53"/>
  </sheets>
  <definedNames/>
  <calcPr calcId="124519" fullCalcOnLoad="1"/>
</workbook>
</file>

<file path=xl/sharedStrings.xml><?xml version="1.0" encoding="utf-8"?>
<sst xmlns="http://schemas.openxmlformats.org/spreadsheetml/2006/main" uniqueCount="484">
  <si>
    <t>Document and Entity Information - shares</t>
  </si>
  <si>
    <t>9 Months Ended</t>
  </si>
  <si>
    <t>Sep. 30, 2017</t>
  </si>
  <si>
    <t>Nov. 10, 2017</t>
  </si>
  <si>
    <t>Document And Entity Information [Abstract]</t>
  </si>
  <si>
    <t>Document Type</t>
  </si>
  <si>
    <t>10-Q</t>
  </si>
  <si>
    <t>Amendment Flag</t>
  </si>
  <si>
    <t>false</t>
  </si>
  <si>
    <t>Document Period End Date</t>
  </si>
  <si>
    <t>Sep. 30,
		2017</t>
  </si>
  <si>
    <t>Document Fiscal Year Focus</t>
  </si>
  <si>
    <t>Document Fiscal Period Focus</t>
  </si>
  <si>
    <t>Q3</t>
  </si>
  <si>
    <t>Trading Symbol</t>
  </si>
  <si>
    <t>SSTI</t>
  </si>
  <si>
    <t>Entity Registrant Name</t>
  </si>
  <si>
    <t>ShotSpotter, Inc.</t>
  </si>
  <si>
    <t>Entity Central Index Key</t>
  </si>
  <si>
    <t>Current Fiscal Year End Date</t>
  </si>
  <si>
    <t>--12-31</t>
  </si>
  <si>
    <t>Entity Filer Category</t>
  </si>
  <si>
    <t>Non-accelerated Filer</t>
  </si>
  <si>
    <t>Entity Common Stock, Shares Outstanding</t>
  </si>
  <si>
    <t>Condensed Consolidated Balance Sheets (Unaudited) - USD ($) $ in Thousands</t>
  </si>
  <si>
    <t>Dec. 31, 2016</t>
  </si>
  <si>
    <t>Current assets</t>
  </si>
  <si>
    <t>Cash and cash equivalents</t>
  </si>
  <si>
    <t>Accounts receivable</t>
  </si>
  <si>
    <t>Prepaid expenses and other current assets</t>
  </si>
  <si>
    <t>Restricted cash</t>
  </si>
  <si>
    <t>Total current assets</t>
  </si>
  <si>
    <t>Property and equipment, net</t>
  </si>
  <si>
    <t>Intangible assets, net</t>
  </si>
  <si>
    <t>Other assets</t>
  </si>
  <si>
    <t>Total assets</t>
  </si>
  <si>
    <t>Current liabilities</t>
  </si>
  <si>
    <t>Accounts payable</t>
  </si>
  <si>
    <t>Deferred revenue, short-term</t>
  </si>
  <si>
    <t>Accrued expenses and other current liabilities</t>
  </si>
  <si>
    <t>Notes payable, net of current maturities</t>
  </si>
  <si>
    <t>Total current liabilities</t>
  </si>
  <si>
    <t>Notes payable, net of current maturities and unamortized debt issuance costs</t>
  </si>
  <si>
    <t>Convertible preferred stock warrant liability</t>
  </si>
  <si>
    <t>Deferred revenue, long-term</t>
  </si>
  <si>
    <t>Other liabilities</t>
  </si>
  <si>
    <t>Total liabilities</t>
  </si>
  <si>
    <t>Commitments and contingencies (Note 13)</t>
  </si>
  <si>
    <t xml:space="preserve"> </t>
  </si>
  <si>
    <t>Stockholders' (deficit) equity:</t>
  </si>
  <si>
    <t>Common stock</t>
  </si>
  <si>
    <t>Additional paid-in capital</t>
  </si>
  <si>
    <t>Accumulated deficit</t>
  </si>
  <si>
    <t>Accumulated other comprehensive loss</t>
  </si>
  <si>
    <t>Total stockholders' (deficit) equity</t>
  </si>
  <si>
    <t>Total liabilities and stockholders' (deficit) equity</t>
  </si>
  <si>
    <t>Series B-1 Convertible Preferred Stock</t>
  </si>
  <si>
    <t>Preferred stock</t>
  </si>
  <si>
    <t>Series A-2 Convertible Preferred Stock</t>
  </si>
  <si>
    <t>Condensed Consolidated Statements of Operations (Unaudited) - USD ($) $ in Thousands</t>
  </si>
  <si>
    <t>3 Months Ended</t>
  </si>
  <si>
    <t>Sep. 30, 2016</t>
  </si>
  <si>
    <t>Income Statement [Abstract]</t>
  </si>
  <si>
    <t>Revenues</t>
  </si>
  <si>
    <t>Costs</t>
  </si>
  <si>
    <t>Cost of revenues</t>
  </si>
  <si>
    <t>Impairment of property and equipment</t>
  </si>
  <si>
    <t>Total costs</t>
  </si>
  <si>
    <t>Gross profit</t>
  </si>
  <si>
    <t>Operating expenses</t>
  </si>
  <si>
    <t>Sales and marketing</t>
  </si>
  <si>
    <t>Research and development</t>
  </si>
  <si>
    <t>General and administrative</t>
  </si>
  <si>
    <t>Total operating expenses</t>
  </si>
  <si>
    <t>Operating loss</t>
  </si>
  <si>
    <t>Other expense, net</t>
  </si>
  <si>
    <t>Remeasurement of convertible preferred stock warrant liability</t>
  </si>
  <si>
    <t>Loss on early extinguishment of debt</t>
  </si>
  <si>
    <t>Interest expense, net</t>
  </si>
  <si>
    <t>Total other expense, net</t>
  </si>
  <si>
    <t>Net loss</t>
  </si>
  <si>
    <t>Net loss per share, basic and diluted</t>
  </si>
  <si>
    <t>Weighted average shares used in computing net loss per share, basic and diluted</t>
  </si>
  <si>
    <t>Condensed Consolidated Statements of Comprehensive Loss (Unaudited) - USD ($) $ in Thousands</t>
  </si>
  <si>
    <t>Statement Of Income And Comprehensive Income [Abstract]</t>
  </si>
  <si>
    <t>Other comprehensive loss:</t>
  </si>
  <si>
    <t>Change in foreign currency translation adjustment</t>
  </si>
  <si>
    <t>Comprehensive loss</t>
  </si>
  <si>
    <t>Condensed Consolidated Statements of Cash Flows (Unaudited) - USD ($)</t>
  </si>
  <si>
    <t>Cash flows from operating activities:</t>
  </si>
  <si>
    <t>Adjustments to reconcile net loss to net cash provided by operating activities:</t>
  </si>
  <si>
    <t>Depreciation and amortization</t>
  </si>
  <si>
    <t>Stock-based compensation</t>
  </si>
  <si>
    <t>Amortization of debt issuance costs</t>
  </si>
  <si>
    <t>Provision for doubtful accounts</t>
  </si>
  <si>
    <t>Changes in operating assets and liabilities:</t>
  </si>
  <si>
    <t>Prepaid expenses and other assets</t>
  </si>
  <si>
    <t>Deferred revenue</t>
  </si>
  <si>
    <t>Net cash provided by operating activities</t>
  </si>
  <si>
    <t>Cash flows from investing activities:</t>
  </si>
  <si>
    <t>Purchase of property and equipment</t>
  </si>
  <si>
    <t>Investment in intangible and other assets</t>
  </si>
  <si>
    <t>Net cash used in investing activities</t>
  </si>
  <si>
    <t>Cash flows from financing activities:</t>
  </si>
  <si>
    <t>Proceeds from initial public offering, net of commissions and discounts</t>
  </si>
  <si>
    <t>Proceeds from notes payable</t>
  </si>
  <si>
    <t>Repayment of notes payable</t>
  </si>
  <si>
    <t>Payment of debt issuance costs</t>
  </si>
  <si>
    <t>Payment of debt extinguishment costs</t>
  </si>
  <si>
    <t>Payments of offering costs</t>
  </si>
  <si>
    <t>Proceeds from exercise of stock options</t>
  </si>
  <si>
    <t>Net cash provided by financing activities</t>
  </si>
  <si>
    <t>Increase in cash and cash equivalents</t>
  </si>
  <si>
    <t>Effect of exchange rate on cash and cash equivalents</t>
  </si>
  <si>
    <t>Cash and cash equivalents at beginning of year</t>
  </si>
  <si>
    <t>Cash and cash equivalents at end of period</t>
  </si>
  <si>
    <t>Supplemental cash flow disclosures:</t>
  </si>
  <si>
    <t>Cash paid for interest</t>
  </si>
  <si>
    <t>Supplemental disclosure of non-cash financing activities:</t>
  </si>
  <si>
    <t>Conversion of convertible preferred stock into common stock</t>
  </si>
  <si>
    <t>Reclassification of convertible preferred stock warrant liability into additional paid-in capital</t>
  </si>
  <si>
    <t>Issuance of warrants in connection with the issuance of notes payable to a financial institution</t>
  </si>
  <si>
    <t>Deferred offering costs included in accounts payable and accruals</t>
  </si>
  <si>
    <t>Organization and Description of Business</t>
  </si>
  <si>
    <t>Organization Consolidation And Presentation Of Financial Statements [Abstract]</t>
  </si>
  <si>
    <t xml:space="preserve">Note 1. Organization and Description of Business ShotSpotter, Inc. (the “Company”) provides gunshot detection solutions that help law enforcement officials and security personnel identify, locate and deter gun violence. The Company offers its software solutions on a SaaS-based subscription model to its customers. The Company’s principal executive offices are located in Newark, California. The Company has one subsidiary, ShotSpotter (Pty) Ltd. formed in South Africa. </t>
  </si>
  <si>
    <t>Initial Public Offering</t>
  </si>
  <si>
    <t>Initial Public Offering [Abstract]</t>
  </si>
  <si>
    <t xml:space="preserve">Note 2. Initial Public Offering In June 2017, the Company completed its initial public offering (“IPO”) in which the Company sold 3,220,000 shares of its common stock at a price of $11.00 per share. The Company received net proceeds of $32.4 million, excluding underwriting discounts and commissions, which was recorded to additional paid-in capital. The Company’s common stock commenced trading on the NASDAQ Capital Market on June 7, 2017 under the trading symbol “SSTI.”
•
Immediately prior to the IPO, all outstanding Series B-1 convertible preferred stock warrants were remeasured at fair value using the Black-Scholes model, resulting in a loss of $3.7 million, which was recorded in other expense, net.
•
Upon the closing of the IPO, the entire balance of $5.7 million in convertible preferred stock warrant liability was reclassified to additional paid-in capital. All preferred stock warrants were converted into common stock warrants. In addition, the Company issued to the lead underwriter in the IPO a warrant to purchase up to 84,000 shares of its common stock. See Note 11, Convertible Preferred Stock Warrants and Common Stock Warrants , for further details regarding the warrants.
•
Upon the closing of the IPO, all shares of the then-outstanding convertible preferred stock were converted into 4,689,753 shares of common stock. This resulted in a reclassification of $42.1 million to additional paid-in capital.
•
Offering costs incurred by the Company were approximately $1.9 million, excluding underwriting commissions and discounts, which was recorded to additional paid-in capital. </t>
  </si>
  <si>
    <t>Summary of Significant Accounting Policies</t>
  </si>
  <si>
    <t>Accounting Policies [Abstract]</t>
  </si>
  <si>
    <t>Note 3. Summary of Significant Accounting Policies Basis of Presentation The accompanying unaudited condensed consolidated financial statements have been prepared in accordance with generally accepted accounting principles in the United States of America (“U.S. GAAP”) and applicable rules and regulations of the Securities and Exchange Commission (“SEC”) regarding interim financial reporting. Certain information and note disclosures normally included in the consolidated financial statements prepared in accordance with U.S. GAAP have been condensed or omitted pursuant to such rules and regulations. Therefore, these condensed consolidated financial statements should be read in conjunction with the consolidated financial statements and notes included in the final prospectus filed with the SEC pursuant to Rule 424(b)(4) under the Securities Act of 1933, on June 8, 2017 (the “Prospectus”). The condensed consolidated balance sheet as of December 31, 2016, included herein, was derived from the audited financial statements as of that date, but does not include all disclosures including certain notes required by U.S. GAAP on an annual reporting basis. In the opinion of management, the accompanying unaudited condensed consolidated financial statements reflect all normal recurring adjustments necessary to present fairly the financial position, results of operations, comprehensive loss and cash flows for the interim periods, but are not necessarily indicative of the results of operations to be anticipated for the full year 2017 or any future period. June 2017 Amended and Restated Certificate of Incorporation Prior to the IPO, the Company’s Board of Directors (the “Board”) and stockholders approved an amendment (the “Charter Amendment”) to the Pre-IPO Certificate (as defined below) and an amended and restated certificate of incorporation (“Post-IPO Certificate”) that became effective on June 12, 2017. The Charter Amendment increased the number of authorized shares of common stock from 8,600,000 to 500,000,000. Under the Post-IPO Certificate, the Company is authorized to issue two classes of stock to be designated Common Stock and Preferred Stock. See Note 9, Capital Stock March 2017 Amendment and Restatement of Certificate of Incorporation On March 27, 2017, the Company’s Board and stockholders approved an amendment and restatement of the Company’s then-existing certificate of incorporation (as so amended and restated, the “Pre-IPO Certificate”) to provide, among other changes, that each share of Series A-2 convertible preferred stock would automatically convert into 0.715548 shares of common stock upon the consummation of an initial public offering of the Company’s capital stock. All share and per share data related to balance sheet and net loss information in the accompanying condensed consolidated financial statements and their related notes have been retroactively adjusted to give effect to the application of this conversion feature when presenting the Series A-2 convertible preferred stock on an as-converted basis. The Pre-IPO Certificate also provided for (1) an increase in the total number of authorized shares to 14,550,000 and (2) an increase in the number of authorized shares of common stock to 8,600,000, in each case to accommodate the new conversion feature for the outstanding shares of Series A-2 convertible preferred stock. Reverse Stock Split and Amendment to Certificate of Incorporation In December 2016, the Board and stockholders approved an amendment and restatement of the Company’s then amended and restated certificate of incorporation to effect a one-for-17 reverse stock split of the outstanding shares of the Company’s capital stock, such that each 17 shares of capital stock issued and outstanding, automatically and without any action on the part of the respective holders thereof, combined into one share of the same class and series of capital stock. All share and per share data in the accompanying condensed consolidated financial statements and their related notes for all periods presented have been retroactively adjusted to give effect to the reverse stock split. Use of Estimates The preparation of condensed consolidated financial statements in conformity with U.S. GAAP requires management to make estimates and assumptions that affect the reported amounts of assets and liabilities, and reported amounts of revenues and expenses during the reporting period. On an ongoing basis, management evaluates its significant estimates including the valuation of accounts receivable, the lives of tangible and intangible assets, stock-based compensation expense, preferred stock warrant liabilities, and accounting for income taxes. Management bases its estimates on historical experience and on various other market-specific and relevant assumptions it believes to be reasonable under the circumstances. Actual results could differ from those estimates and such differences could be material to the Company’s financial position and results of operations. Significant Accounting Policies Except for the changes described below, there have been no changes in the Company’s significant accounting policies for the three and nine months ended September 30, 2017 as compared to the significant accounting policies described in the Prospectus. Accounts receivable consist of trade accounts receivables from the Company’s customers, net of allowance for doubtful accounts if deemed necessary. Accounts receivables are recorded at the invoiced amount. The Company does not require collateral or other security for accounts receivable. The Company periodically evaluates the collectability of its accounts receivable and provides an allowance for potential credit losses based on the historical experience. At December 31, 2015 and 2016 the Company did not have an allowance for potential credit losses as there were no estimated credit losses. As of September 30, 2017 the allowance for doubtful accounts was $0.1 million. Concentrations of Risk Concentration of Accounts Receivable –At December 31, 2016, three customers accounted for 27%, 16% and 11% of the Company’s accounts receivable. Fluctuations in accounts receivable result from timing of the Company’s execution of contracts and collection of related payments. At September 30, 2017, three customers accounted for 24%, 12% and 11% of the Company’s accounts receivable. Concentration of Revenues –For the three months ended September 30, 2016, two customers accounted for 13% and 12% of the Company’s total revenues. For the nine months ended September 30, 2016, two customers each accounted for 12% of the Company’s total revenues. For the three months ended September 30, 2017, two customers accounted for 17% and 14% of the Company’s total revenues. For the nine months ended September 30, 2017, two customers accounted for 18% and 10% of the Company’s total revenues. Accounting Pronouncements Recently Adopted In March 2016, the Financial Accounting Standards Board (“FASB”) issued Accounting Standards Update (“ASU”) 2016-09, Improvements to Employee Share-Based Payment Accounting Recent Accounting Pronouncements Not Yet Effective In May 2014, the FASB issued Accounting Standards Codification (“ASC”) Topic 606, Revenue from Contracts with Customers Topic 606 requires the Company to assess whether the subscription and setup services included in the contractual arrangements are distinct in the context of the subscription contract or whether they are considered highly interrelated and represent a single combined performance obligation that should be recognized ratably over time. The actual revenue recognition treatment required under the new standard for these arrangements may be dependent on contract-specific terms, which could vary in some instances. While the Company continues to assess all potential impacts of the new standard, the Company believes significant impacts will relate to the capitalization of sales commissions and the recognition of interest expense when there is a significant financing component in a contract. Under the new standard, costs incremental to obtaining a contract with a customer, such as sales commissions, are capitalized as assets and amortized. When there is a significant financing component in a contract, the transaction price to account is adjusted for the time value of money. The objective when adjusting the transaction price for a significant financing component is to recognize revenue at an amount that reflect what the cash selling price of the promised good or service would have been if the customer had paid cash at the same time as control of that good or service transferred to the customer. The Company will continue to assess the impact of Topic 606 on its condensed consolidated financial statements. In January 2016, the FASB issued ASU 2016-01, Recognition and Measurement of Financial Assets and Financial Liabilities In February 2016, the FASB issued ASU 2016-02, Leases (Topic 842) In August 2016, the FASB issued ASU 2016-15, Statement of Cash Flows (Topic 230) Classification of Certain Cash Receipts and Cash Payments In October 2016, the FASB issued ASU 2016-16, Intra-Entity Transfers of Assets Other Than Inventory In November 2016, the FASB issued ASU 2016-18, Restricted Cash In May 2017, the FASB issued ASU 2017-09, Scope of Modification Accounting Compensation – Stock Compensation Company does not expect adoption of this ASU to have any impact on its condensed consolidated financial statements. In July 2017, the FASB issued ASU 2017-11 , Earnings Per Share (Topic 260), Distinguishing Liabilities from Equity (Topic 480), Derivatives and Hedging (Topic 815).</t>
  </si>
  <si>
    <t>Fair Value Measurements</t>
  </si>
  <si>
    <t>Fair Value Disclosures [Abstract]</t>
  </si>
  <si>
    <t>Note 4. Fair Value Measurements Prior to the IPO, the Company’s convertible preferred stock warrant liability was measured on a recurring basis and was classified within Level III of the fair value hierarchy because some of the inputs used in its measurement were neither directly or indirectly observable. The valuation methodology and underlying assumptions in the fair value determination are discussed in Note 3, Summary of Significant Accounting Policies Convertible Preferred Stock Warrants Immediately prior to the IPO, the convertible preferred stock warrant liability was remeasured to fair value, resulting in a loss of $3.7 million which was recorded in other expense, net. Upon the closing of the IPO, the entire balance of $5.7 million in convertible preferred stock warrant liability was reclassified to additional paid-in capital. There were no transfers into or out of Level III during the three and nine months ended September 30, 2017. The changes in the fair value of the convertible preferred stock warrant liability are summarized below (in thousands):
Fair Value Measurements at Reporting Date Using Level III Inputs
Fair value at December 31, 2016
$
1,875
Issuance of convertible preferred stock warrants
111
Change in fair value recorded in other expense, net
3,725
Reclassification of unexercised warrant into additional paid-in capital upon the IPO
(5,711
)
Fair value at September 30, 2017
$
—</t>
  </si>
  <si>
    <t>Intangible Assets, Net</t>
  </si>
  <si>
    <t>Goodwill And Intangible Assets Disclosure [Abstract]</t>
  </si>
  <si>
    <t>Note 5. Intangible Assets, net Intangible assets, net, consisted of the following (in thousands):
December 31, 2016
Gross
Accumulated Amortization
Net
Patents
$
873
$
(807
)
$
66
September 30, 2017
Gross
Accumulated Amortization
Net
Patents
$
929
$
(841
)
$
88
Amortization expense was $10,000 and $12,000 for the three months ended September 30, 2016 and 2017, respectively, and $27,000 and $34,000 for the nine months ended September 30, 2016 and 2017, respectively.</t>
  </si>
  <si>
    <t>Details of Certain Condensed Consolidated Balance Sheet Accounts</t>
  </si>
  <si>
    <t>Balance Sheet Related Disclosures [Abstract]</t>
  </si>
  <si>
    <t>Details of Certain Consolidated Balance Sheet Accounts</t>
  </si>
  <si>
    <t>Note 6. Details of Certain Condensed Consolidated Balance Sheet Accounts Prepaid expenses and other current assets (in thousands):
December 31,
September 30,
2016
2017
Prepaid software and licenses
$
286
$
246
Prepaid insurance
25
333
Other prepaid expenses
171
193
Other
85
87
$
567
$
859
Accrued expenses and other current liabilities (in thousands):
December 31,
September 30,
2016
2017
Payroll liabilities
$
1,146
$
1,463
Accrued employee paid time off
372
469
Accrued commissions
51
249
Accrued interest
123
—
Royalties payable
225
101
Other
442
513
$
2,359
$
2,795</t>
  </si>
  <si>
    <t>Impairment of Property and Equipment</t>
  </si>
  <si>
    <t>Property Plant And Equipment [Abstract]</t>
  </si>
  <si>
    <t xml:space="preserve">Note 7. Impairment of Property and Equipment During the three and nine months ended September 30, 2017, the Company recognized impairment expense of $0.7 million for the impairment of property and equipment relating to the remaining book value of deployed equipment in Puerto Rico and the U.S. Virgin Islands. Management concluded that the impairment charges were required because the equipment was presumed destroyed by the hurricanes in September 2017. During the three and nine months ended September 30, 2017, the Company also recognized $0.9 million in revenues relating to the remaining deferred set-up fees to be recognized on contracts with customers in Puerto Rico and the U.S. Virgin Islands. Management concluded that the revenues associated with these contracts was required to be accelerated because the contracts with customers in Puerto Rico and the U.S. Virgin Islands were expired at the time of the hurricanes and all subscription services were fully delivered. </t>
  </si>
  <si>
    <t>Financing Arrangements</t>
  </si>
  <si>
    <t>Debt Disclosure [Abstract]</t>
  </si>
  <si>
    <t>Note 8. Financing Arrangements 2015 Term Note At December 31, 2016, the Company had outstanding borrowings under a term note (the “2015 Term Note”) of $11.7 million, net of unamortized debt issuance costs. There were no outstanding borrowings as of September 30, 2017. Borrowings under the 2015 Term Note bore interest at the greater of: (i) the average prime rate in effect during each month or (ii) the average three-month LIBOR rate during such month, plus 2.5% per annum, plus 7.5% with a minimum rate of 11%, with interest only payments through October 2017, followed by 36 equal monthly installments of principal and interest through October 2020, the maturity date. The weighted average interest rate during the three and nine months ended September 30, 2016 was 11.00% for both periods. The weighted average interest rate during the three and nine months ended September 30, 2017 was 11.75% and 11.54%, respectively. For the three and nine months ended September 30, 2016, the Company recognized interest expense of $0.3 million and $0.9 million, respectively, based on the outstanding balance during the respective periods. For the three and nine months ended September 30, 2017, the Company recognized interest expense of $0.4 million and $1.1 million, respectively, based on the outstanding balance during the respective periods. During the three and nine months ended September 30, 2016, amortization of debt issuance costs was $33,000 and $97,000, respectively. During the three and nine months ended September 30, 2017, amortization of debt issuance costs was $48,000 and $132,000, respectively. Amortization of debt issuance costs is recorded in interest expense in the condensed consolidated statements of operations. Borrowings under the 2015 Term Note were secured by substantially all of the assets of the Company. Additionally, the terms of the 2015 Term Note included certain financial covenants and various negative covenants. In March 2017, the Company amended the 2015 Term Note. In connection with the amendment of the 2015 Term Note, the Company issued a warrant to purchase 76,704 shares of Series B-1 preferred stock at an exercise price of $5.8667 per share; however, the terms of the warrant provided that upon the completion of a public offering in which the Company raises at least $25.0 million in net proceeds, the number of shares underlying the warrant would be reduced to 61,363 shares. Consistent with these terms, upon the closing of the IPO, the number of shares underlying this warrant was reduced to 61,363 shares, and the warrant became exercisable for common stock. For further details regarding the 2015 Term Note, refer to Note 7, Financing Arrangements Notes payable consisted of the following (in thousands):
December 31,
September 30,
2016
2017
Notes payable
$
12,000
$
—
Unamortized debt issuance costs
(321
)
—
Current maturities of term note
(667
)
—
Total notes payable, net of current maturities
$
11,012
$
—
Early Extinguishment of Debt In September 2017, the Company voluntarily repaid all outstanding borrowings under the 2015 Term Note. The Company recorded to other expense, net, a loss of $0.2 million, consisting of prepayment fees and miscellaneous fees, and wrote-off $0.3 million of unamortized debt issuance costs from the early extinguishment of debt.</t>
  </si>
  <si>
    <t>Capital Stock</t>
  </si>
  <si>
    <t>Equity [Abstract]</t>
  </si>
  <si>
    <t>Note 9. Capital Stock Convertible Preferred Stock Immediately prior to the IPO, the Company had the following outstanding convertible preferred stock:
Shares Authorized
Shares Issued and Outstanding
Aggregate Liquidation Preference (in thousands)
Series B-1
4,773,000
3,848,023
$
22,075
Series A-2
1,177,000
1,176,423
20,000
$
42,075
Upon the closing of the IPO, all shares of convertible preferred stock then outstanding were automatically converted into an aggregate of 4,689,753 shares of common stock, resulting in the reclassification of the related redeemable convertible preferred stock into $25,000 of common stock and $42.1 million into additional paid-in capital. As of September 30, 2017, there were no shares of convertible preferred stock outstanding. Common Stock The Company is authorized to issue 500,000,000 shares of common stock, with a par value of $0.005 and each outstanding share of common stock is entitled to one vote, as provided in the Post-IPO Certificate. At December 31, 2016, there were 1,616,996 shares of common stock issued and outstanding. At September 30, 2017, there were 9,639,594 shares of common stock issued and outstanding. Preferred Stock The Company is authorized to issue 20,000,000 shares of preferred stock, with a par value of $0.005, as provided in the Post-IPO Certificate. As of September 30, 2017, there were no shares of preferred stock issued and outstanding.</t>
  </si>
  <si>
    <t>Net Loss per Share</t>
  </si>
  <si>
    <t>Earnings Per Share [Abstract]</t>
  </si>
  <si>
    <t>Note 10. Net Loss per Share The following table summarizes the computation of basic and diluted net loss per share (in thousands, except share and per share data):
Three Months Ended September 30,
Nine Months Ended September 30,
2016
2017
2016
2017
Numerator:
Net loss
$
(1,539
)
$
(1,611
)
$
(5,996
)
$
(7,477
)
Denominator:
Weighted-average shares outstanding, basic and diluted
1,602,254
9,619,659
1,598,285
5,016,825
Net loss per share
$
(0.96
)
$
(0.17
)
$
(3.75
)
$
(1.49
) The following potentially dilutive shares outstanding at the end of the periods presented were excluded in the calculation of diluted net loss per share as the effect would have been anti-dilutive:
As of September 30,
2016
2017
Options to purchase common stock
1,128,737
1,287,977
Unvested restricted stock units
—
44,238
Warrants to purchase Series B-1 convertible preferred or common stock
680,027
714,596
Series B-1 convertible preferred stock (as-converted)
3,848,023
—
Series A-2 convertible preferred stock (as-converted)
841,730
—
Total
6,498,517
2,046,811</t>
  </si>
  <si>
    <t>Convertible Preferred Stock Warrants and Common Stock Warrants</t>
  </si>
  <si>
    <t>Warrants And Rights Note Disclosure [Abstract]</t>
  </si>
  <si>
    <t xml:space="preserve">Note 11. Convertible Preferred Stock Warrants and Common Stock Warrants Immediately prior to the Company’s IPO, all outstanding Series B-1 convertible preferred stock warrants were remeasured to their fair value, using the Black-Scholes model. Refer to Note 3, Summary of Significant Accounting Policie Upon the closing of the IPO, the entire balance of $5.7 million in convertible preferred stock warrant liability was reclassified to additional paid-in capital. All convertible preferred stock warrants were converted into common stock warrants. In addition, the Company issued to the lead underwriter in the IPO a warrant to purchase up to 84,000 shares of its common stock. In June 2017, the June 2012 warrant and a portion of the August 2012 warrant were converted into 15,136 shares and 39,771 shares of common stock, respectively, in a cashless exercise. At September 30, 2017, the Company had the following common stock warrants issued and outstanding (in thousands, except share and per share data):
Warrant Class
Shares
Issuance Date
Price per Share
Expiration Date
Common stock warrant
167,428
July 2012
$
5.8667
July 2019
Common stock warrant
60,575
August 2012
$
5.8667
August 2019
Common stock warrant
10,517
November 2012
$
5.8667
November 2022
Common stock warrant
156,851
February 2014
$
0.1700
February 2021
Common stock warrant
173,862
September 2015
$
5.8667
September 2025
Common stock warrant (1)
61,363
March 2017
$
5.8667
March 2027
Common stock warrant (2)
84,000
June 2017
$
13.2000
June 2020
714,596
(1)
This warrant was issued in connection with the amended 2015 Term Note. The number of shares underlying the warrant issued in March 2017 was originally 76,704 and, pursuant to its terms, was reduced to 61,363 shares upon the closing of the Company’s IPO. See Note 8, Financing Arrangements
(2)
This warrant was issued to the Company’s lead underwriter in connection with the IPO. </t>
  </si>
  <si>
    <t>Equity Incentive Plans</t>
  </si>
  <si>
    <t>Disclosure Of Compensation Related Costs Sharebased Payments [Abstract]</t>
  </si>
  <si>
    <t>Note 12. Equity Incentive Plans 2017 Equity Incentive Plan In May 2017, the Board and the Company’s stockholders approved the 2017 Equity Incentive Plan (the “2017 Plan”), which became effective in connection with the IPO. The 2017 Plan provides for the issuance of stock options, restricted stock units and other awards to employees, directors and consultants of the Company. A total of 2,413,659 shares of the Company’s common stock were initially reserved for issuance under the 2017 Plan, which is the sum of (1) 900,000 shares, (2) the number of shares reserved for issuance under the 2005 Plan at the time the 2017 Plan became effective and (3) shares subject to stock options or other stock awards under the 2005 Plan that would have otherwise been returned to the 2005 Plan (up to a maximum of 1,314,752 shares). The number of shares of common stock reserved for issuance under the 2017 Plan will automatically increase on January 1 of each year, beginning on January 1, 2018 by the lesser of (1) 5% of the number of shares of the Company’s capital stock outstanding on December 31 st 2005 Stock Plan In February 2005, the Company adopted the 2005 Stock Plan, as amended in January 2010 and November 2012 (the “2005 Plan”). Under the 2005 Plan provisions, the Company was authorized to grant incentive stock options, non-qualified stock options, stock appreciation rights, restricted stock units, and shares of restricted stock. For further details regarding the 2005 Plan, refer to Note 12, Equity Incentive Plan Following the effectiveness of the 2017 Plan in connection with the IPO, no further grants will be made under the 2005 Plan. A summary of option activities under the 2005 Plan and 2017 Plan during the nine months ended September 30, 2017 is as follows:
Number of Options Outstanding
Weighted Average Exercise Price
Outstanding at December 31, 2016
1,130,141
$
0.86
Granted
236,788
$
4.30
Exercised
(57,938
)
$
0.72
Canceled
(21,014
)
$
1.43
Outstanding at September 30, 2017
1,287,977
$
1.49
During the nine months period ended September 30, 2017, the company granted non-employee directors restricted stock unit (“RSU”) awards totaling 44,238 shares of common stock, with a vesting term of approximately ten months. The fair value of $11.50 per unit was calculated using the closing stock price on the date of grants. In the second quarter of 2017, our board of directors authorized for issuance 900,000 new shares under our 2017 Plan. Our equity- based incentive plans include stock options, restricted stock units and other stock awards. The number of shares available for grant under these plans was 1,030,152 as of September 30, 2017. 2017 Employee Stock Purchase Plan In May 2017, the Board and the Company’s stockholders adopted the 2017 Employee Stock Purchase Plan (“2017 ESPP”), which became effective in connection with the Company’s IPO. The 2017 ESPP allows eligible employees to purchase shares of the Company’s common stock in an offering at a discount of the then-current trading price, up to the lesser of (1) 85% of the fair market value of the common stock on the first day of the IPO or (2) 85% of the fair market value of the common stock on the purchase date. The 2017 ESPP permits the maximum discounted purchase price permitted under U.S. tax rules, including a “lookback.” The 2017 ESPP initial offering period runs for approximately 24 months in length, and contains four 6-month purchase periods. An employee’s purchase rights terminate immediately upon termination of employment or other withdrawal from the 2017 ESPP. No participant will have the right to purchase shares of common stock in an amount that has a fair market value of more than $25,000 determined as of the first day of the applicable purchase period, for each calendar year. There are 200,000 shares of common stock reserved for issuance under the 2017 ESPP. In addition, the 2017 ESPP contains a provision which provides for an automatic annual share increase on January 1 of each year, in an amount equal to the lesser of (1) 2% of the total number of shares of common stock outstanding on December 31 st The Company accounts for employee stock purchases made under its 2017 ESPP using the estimate grant date fair value of accounting in accordance with ASC 718, Stock Compensation There were no shares issued under the 2017 ESPP during the three and nine months ended September 30, 2017. Total stock-based compensation expense associated with the 2005 Plan, 2017 Plan and 2017 ESPP is recorded in the condensed consolidated statements of operations and was allocated as follows (in thousands):
Three Months Ended September 30,
Nine Months Ended September 30,
2016
2017
2016
2017
Costs
$
3
$
33
$
9
$
43
Sales and marketing
2
54
5
74
Research and development
5
26
14
42
General and administrative
13
118
29
147
Total
$
23
$
231
$
57
$
306</t>
  </si>
  <si>
    <t>Commitments and Contingencies</t>
  </si>
  <si>
    <t>Commitments And Contingencies Disclosure [Abstract]</t>
  </si>
  <si>
    <t xml:space="preserve">Note 13. Commitments and Contingencies Operating Lease The Company leases its principal executive offices in Newark, California, under a non-cancelable operating lease which expires in 2021. The Company recognizes rent expense on a straight-line basis over the expected lease term. The difference between cash payments required and rent expense is recorded as deferred rent. Rent expense for the Company’s facilities was $0.1 million and $0.2 million for the three and nine months ended September 30, 2016, respectively. Rent expense for the Company’s facilities was $0.1 million and $0.3 million for the three and nine months ended September 30, 2017, respectively. The following is a schedule of future minimum lease payments under the non-cancelable operating lease at September 30, 2017 (in thousands):
2017 (remainder of year)
$
77
2018
336
2019
346
2020
357
2021
305
Total
$
1,421
Contingencies On November 6, 2017, three individuals, Ken Fisher, Kevin Baxter and Fred Holmes (the “Contractors”), filed a complaint with the Superior Court of California, County of Alameda, alleging breach of contract, a breach of the implied covenant of good faith and fair dealing and violation of Section 17200 et seq. of the California Business and Professions Code, purportedly predicated on an alleged breach of Section 10b-5 of the Securities Exchange Act of 1934, based on the Contractors’ claim that they were entitled to be granted options to purchase 350,000 shares of our common stock on the basis of a term sheet between us and the Contractors signed in July 2007. The Contractors claim that our subsequent one-for-five and one-for-17 reverse stock splits should not apply to their option awards. On the basis of their allegations, the Defendants have petitioned for approximately $6.5 million in damages and other costs and expenses, including attorneys’ fees. The Company intends to dispute these claims vigorously. The Company may become subject to legal proceedings, as well as demands and claims, that arise in the normal course of our business. Such claims, even if not meritorious, could result in the expenditure of significant financial and management resources. The Company makes a provision for a liability relating to legal matters when it is both probable that a liability has been incurred and the amount of the loss can be reasonably estimated. These provisions are reviewed and adjusted to include the impacts of negotiations, estimated settlements, legal rulings, advice of legal counsel, and other information and events pertaining to a particular matter. An unfavorable outcome on any such matters could require us to pay substantial damages, or, in connection with any intellectual property infringement claims, could require us to pay ongoing royalty payments or could prevent us from selling certain of our products. As a result, a settlement of, or an unfavorable outcome on, any of the matters referenced above or other litigation matters could have a material adverse effect on our business, operating results, financial condition and cash flows. </t>
  </si>
  <si>
    <t>Subsequent Events</t>
  </si>
  <si>
    <t>Subsequent Events [Abstract]</t>
  </si>
  <si>
    <t>Note 14. Subsequent Events None.</t>
  </si>
  <si>
    <t>Summary of Significant Accounting Policies (Policies)</t>
  </si>
  <si>
    <t>Basis of Presentation</t>
  </si>
  <si>
    <t xml:space="preserve">Basis of Presentation The accompanying unaudited condensed consolidated financial statements have been prepared in accordance with generally accepted accounting principles in the United States of America (“U.S. GAAP”) and applicable rules and regulations of the Securities and Exchange Commission (“SEC”) regarding interim financial reporting. Certain information and note disclosures normally included in the consolidated financial statements prepared in accordance with U.S. GAAP have been condensed or omitted pursuant to such rules and regulations. Therefore, these condensed consolidated financial statements should be read in conjunction with the consolidated financial statements and notes included in the final prospectus filed with the SEC pursuant to Rule 424(b)(4) under the Securities Act of 1933, on June 8, 2017 (the “Prospectus”). The condensed consolidated balance sheet as of December 31, 2016, included herein, was derived from the audited financial statements as of that date, but does not include all disclosures including certain notes required by U.S. GAAP on an annual reporting basis. In the opinion of management, the accompanying unaudited condensed consolidated financial statements reflect all normal recurring adjustments necessary to present fairly the financial position, results of operations, comprehensive loss and cash flows for the interim periods, but are not necessarily indicative of the results of operations to be anticipated for the full year 2017 or any future period. </t>
  </si>
  <si>
    <t>June 2017 Amended and Restated Certificate of Incorporation</t>
  </si>
  <si>
    <t>June 2017 Amended and Restated Certificate of Incorporation Prior to the IPO, the Company’s Board of Directors (the “Board”) and stockholders approved an amendment (the “Charter Amendment”) to the Pre-IPO Certificate (as defined below) and an amended and restated certificate of incorporation (“Post-IPO Certificate”) that became effective on June 12, 2017. The Charter Amendment increased the number of authorized shares of common stock from 8,600,000 to 500,000,000. Under the Post-IPO Certificate, the Company is authorized to issue two classes of stock to be designated Common Stock and Preferred Stock. See Note 9, Capital Stock</t>
  </si>
  <si>
    <t>March 2017 Amendment and Restatement of Certificate of Incorporation</t>
  </si>
  <si>
    <t xml:space="preserve">March 2017 Amendment and Restatement of Certificate of Incorporation On March 27, 2017, the Company’s Board and stockholders approved an amendment and restatement of the Company’s then-existing certificate of incorporation (as so amended and restated, the “Pre-IPO Certificate”) to provide, among other changes, that each share of Series A-2 convertible preferred stock would automatically convert into 0.715548 shares of common stock upon the consummation of an initial public offering of the Company’s capital stock. All share and per share data related to balance sheet and net loss information in the accompanying condensed consolidated financial statements and their related notes have been retroactively adjusted to give effect to the application of this conversion feature when presenting the Series A-2 convertible preferred stock on an as-converted basis. The Pre-IPO Certificate also provided for (1) an increase in the total number of authorized shares to 14,550,000 and (2) an increase in the number of authorized shares of common stock to 8,600,000, in each case to accommodate the new conversion feature for the outstanding shares of Series A-2 convertible preferred stock. </t>
  </si>
  <si>
    <t>Reverse Stock Split and Amendment to Certificate of Incorporation</t>
  </si>
  <si>
    <t xml:space="preserve">Reverse Stock Split and Amendment to Certificate of Incorporation In December 2016, the Board and stockholders approved an amendment and restatement of the Company’s then amended and restated certificate of incorporation to effect a one-for-17 reverse stock split of the outstanding shares of the Company’s capital stock, such that each 17 shares of capital stock issued and outstanding, automatically and without any action on the part of the respective holders thereof, combined into one share of the same class and series of capital stock. All share and per share data in the accompanying condensed consolidated financial statements and their related notes for all periods presented have been retroactively adjusted to give effect to the reverse stock split. </t>
  </si>
  <si>
    <t>Use of Estimates</t>
  </si>
  <si>
    <t xml:space="preserve">Use of Estimates The preparation of condensed consolidated financial statements in conformity with U.S. GAAP requires management to make estimates and assumptions that affect the reported amounts of assets and liabilities, and reported amounts of revenues and expenses during the reporting period. On an ongoing basis, management evaluates its significant estimates including the valuation of accounts receivable, the lives of tangible and intangible assets, stock-based compensation expense, preferred stock warrant liabilities, and accounting for income taxes. Management bases its estimates on historical experience and on various other market-specific and relevant assumptions it believes to be reasonable under the circumstances. Actual results could differ from those estimates and such differences could be material to the Company’s financial position and results of operations. </t>
  </si>
  <si>
    <t>Significant Accounting Policies</t>
  </si>
  <si>
    <t xml:space="preserve">Significant Accounting Policies Except for the changes described below, there have been no changes in the Company’s significant accounting policies for the three and nine months ended September 30, 2017 as compared to the significant accounting policies described in the Prospectus. Accounts receivable consist of trade accounts receivables from the Company’s customers, net of allowance for doubtful accounts if deemed necessary. Accounts receivables are recorded at the invoiced amount. The Company does not require collateral or other security for accounts receivable. The Company periodically evaluates the collectability of its accounts receivable and provides an allowance for potential credit losses based on the historical experience. At December 31, 2015 and 2016 the Company did not have an allowance for potential credit losses as there were no estimated credit losses. As of September 30, 2017 the allowance for doubtful accounts was $0.1 million. </t>
  </si>
  <si>
    <t>Concentrations of Risk</t>
  </si>
  <si>
    <t xml:space="preserve">Concentrations of Risk Concentration of Accounts Receivable –At December 31, 2016, three customers accounted for 27%, 16% and 11% of the Company’s accounts receivable. Fluctuations in accounts receivable result from timing of the Company’s execution of contracts and collection of related payments. At September 30, 2017, three customers accounted for 24%, 12% and 11% of the Company’s accounts receivable. Concentration of Revenues –For the three months ended September 30, 2016, two customers accounted for 13% and 12% of the Company’s total revenues. For the nine months ended September 30, 2016, two customers each accounted for 12% of the Company’s total revenues. For the three months ended September 30, 2017, two customers accounted for 17% and 14% of the Company’s total revenues. For the nine months ended September 30, 2017, two customers accounted for 18% and 10% of the Company’s total revenues. </t>
  </si>
  <si>
    <t>Accounting Pronouncements Recently Adopted</t>
  </si>
  <si>
    <t>Accounting Pronouncements Recently Adopted In March 2016, the Financial Accounting Standards Board (“FASB”) issued Accounting Standards Update (“ASU”) 2016-09, Improvements to Employee Share-Based Payment Accounting</t>
  </si>
  <si>
    <t>Recent Accounting Pronouncements Not Yet Effective</t>
  </si>
  <si>
    <t>Recent Accounting Pronouncements Not Yet Effective In May 2014, the FASB issued Accounting Standards Codification (“ASC”) Topic 606, Revenue from Contracts with Customers Topic 606 requires the Company to assess whether the subscription and setup services included in the contractual arrangements are distinct in the context of the subscription contract or whether they are considered highly interrelated and represent a single combined performance obligation that should be recognized ratably over time. The actual revenue recognition treatment required under the new standard for these arrangements may be dependent on contract-specific terms, which could vary in some instances. While the Company continues to assess all potential impacts of the new standard, the Company believes significant impacts will relate to the capitalization of sales commissions and the recognition of interest expense when there is a significant financing component in a contract. Under the new standard, costs incremental to obtaining a contract with a customer, such as sales commissions, are capitalized as assets and amortized. When there is a significant financing component in a contract, the transaction price to account is adjusted for the time value of money. The objective when adjusting the transaction price for a significant financing component is to recognize revenue at an amount that reflect what the cash selling price of the promised good or service would have been if the customer had paid cash at the same time as control of that good or service transferred to the customer. The Company will continue to assess the impact of Topic 606 on its condensed consolidated financial statements. In January 2016, the FASB issued ASU 2016-01, Recognition and Measurement of Financial Assets and Financial Liabilities In February 2016, the FASB issued ASU 2016-02, Leases (Topic 842) In August 2016, the FASB issued ASU 2016-15, Statement of Cash Flows (Topic 230) Classification of Certain Cash Receipts and Cash Payments In October 2016, the FASB issued ASU 2016-16, Intra-Entity Transfers of Assets Other Than Inventory In November 2016, the FASB issued ASU 2016-18, Restricted Cash In May 2017, the FASB issued ASU 2017-09, Scope of Modification Accounting Compensation – Stock Compensation Company does not expect adoption of this ASU to have any impact on its condensed consolidated financial statements. In July 2017, the FASB issued ASU 2017-11 , Earnings Per Share (Topic 260), Distinguishing Liabilities from Equity (Topic 480), Derivatives and Hedging (Topic 815).</t>
  </si>
  <si>
    <t>Employee Stock Purchase Plan</t>
  </si>
  <si>
    <t>The Company accounts for employee stock purchases made under its 2017 ESPP using the estimate grant date fair value of accounting in accordance with ASC 718, Stock Compensation</t>
  </si>
  <si>
    <t>Fair Value Measurements (Tables)</t>
  </si>
  <si>
    <t>Summary of Changes in Fair Value of Convertible Preferred Stock Warrant Liability</t>
  </si>
  <si>
    <t>The changes in the fair value of the convertible preferred stock warrant liability are summarized below (in thousands)
Fair Value Measurements at Reporting Date Using Level III Inputs
Fair value at December 31, 2016
$
1,875
Issuance of convertible preferred stock warrants
111
Change in fair value recorded in other expense, net
3,725
Reclassification of unexercised warrant into additional paid-in capital upon the IPO
(5,711
)
Fair value at September 30, 2017
$
—</t>
  </si>
  <si>
    <t>Intangible Assets, Net (Tables)</t>
  </si>
  <si>
    <t>Schedule of Intangible Assets Net</t>
  </si>
  <si>
    <t>Intangible assets, net, consisted of the following (in thousands):
December 31, 2016
Gross
Accumulated Amortization
Net
Patents
$
873
$
(807
)
$
66
September 30, 2017
Gross
Accumulated Amortization
Net
Patents
$
929
$
(841
)
$
88</t>
  </si>
  <si>
    <t>Details of Certain Condensed Consolidated Balance Sheet Accounts (Tables)</t>
  </si>
  <si>
    <t>Schedule of Prepaid Expenses and Other Current Assets</t>
  </si>
  <si>
    <t>Prepaid expenses and other current assets (in thousands):
December 31,
September 30,
2016
2017
Prepaid software and licenses
$
286
$
246
Prepaid insurance
25
333
Other prepaid expenses
171
193
Other
85
87
$
567
$
859</t>
  </si>
  <si>
    <t>Schedule of Accrued Expenses and Other Current Liabilities</t>
  </si>
  <si>
    <t>Accrued expenses and other current liabilities (in thousands):
December 31,
September 30,
2016
2017
Payroll liabilities
$
1,146
$
1,463
Accrued employee paid time off
372
469
Accrued commissions
51
249
Accrued interest
123
—
Royalties payable
225
101
Other
442
513
$
2,359
$
2,795</t>
  </si>
  <si>
    <t>Financing Agreements (Tables)</t>
  </si>
  <si>
    <t>Schedule of Notes Payable</t>
  </si>
  <si>
    <t>Notes payable consisted of the following (in thousands):
December 31,
September 30,
2016
2017
Notes payable
$
12,000
$
—
Unamortized debt issuance costs
(321
)
—
Current maturities of term note
(667
)
—
Total notes payable, net of current maturities
$
11,012
$
—</t>
  </si>
  <si>
    <t>Capital Stock (Tables)</t>
  </si>
  <si>
    <t>Stockholders Equity Note [Abstract]</t>
  </si>
  <si>
    <t>Schedule of Stock by Class</t>
  </si>
  <si>
    <t>Immediately prior to the IPO, the Company had the following outstanding convertible preferred stock:
Shares Authorized
Shares Issued and Outstanding
Aggregate Liquidation Preference (in thousands)
Series B-1
4,773,000
3,848,023
$
22,075
Series A-2
1,177,000
1,176,423
20,000
$
42,075</t>
  </si>
  <si>
    <t>Net Loss per Share (Tables)</t>
  </si>
  <si>
    <t>Summary of Computation of Basic and Diluted Net Loss per Share</t>
  </si>
  <si>
    <t xml:space="preserve">The following table summarizes the computation of basic and diluted net loss per share (in thousands, except share and per share data):
Three Months Ended September 30,
Nine Months Ended September 30,
2016
2017
2016
2017
Numerator:
Net loss
$
(1,539
)
$
(1,611
)
$
(5,996
)
$
(7,477
)
Denominator:
Weighted-average shares outstanding, basic and diluted
1,602,254
9,619,659
1,598,285
5,016,825
Net loss per share
$
(0.96
)
$
(0.17
)
$
(3.75
)
$
(1.49
) </t>
  </si>
  <si>
    <t>Schedule of Anti-dilutive Shares Outstanding Excluded in Calculation of Diluted Net Loss per Share</t>
  </si>
  <si>
    <t>The following potentially dilutive shares outstanding at the end of the periods presented were excluded in the calculation of diluted net loss per share as the effect would have been anti-dilutive:
As of September 30,
2016
2017
Options to purchase common stock
1,128,737
1,287,977
Unvested restricted stock units
—
44,238
Warrants to purchase Series B-1 convertible preferred or common stock
680,027
714,596
Series B-1 convertible preferred stock (as-converted)
3,848,023
—
Series A-2 convertible preferred stock (as-converted)
841,730
—
Total
6,498,517
2,046,811</t>
  </si>
  <si>
    <t>Convertible Preferred Stock Warrants and Common Stock Warrants (Tables)</t>
  </si>
  <si>
    <t>Schedule of Common Stock Warrants Issued and Outstanding</t>
  </si>
  <si>
    <t xml:space="preserve">At September 30, 2017, the Company had the following common stock warrants issued and outstanding (in thousands, except share and per share data):
Warrant Class
Shares
Issuance Date
Price per Share
Expiration Date
Common stock warrant
167,428
July 2012
$
5.8667
July 2019
Common stock warrant
60,575
August 2012
$
5.8667
August 2019
Common stock warrant
10,517
November 2012
$
5.8667
November 2022
Common stock warrant
156,851
February 2014
$
0.1700
February 2021
Common stock warrant
173,862
September 2015
$
5.8667
September 2025
Common stock warrant (1)
61,363
March 2017
$
5.8667
March 2027
Common stock warrant (2)
84,000
June 2017
$
13.2000
June 2020
714,596
(1)
This warrant was issued in connection with the amended 2015 Term Note. The number of shares underlying the warrant issued in March 2017 was originally 76,704 and, pursuant to its terms, was reduced to 61,363 shares upon the closing of the Company’s IPO. See Note 8, Financing Arrangements
(2)
This warrant was issued to the Company’s lead underwriter in connection with the IPO. </t>
  </si>
  <si>
    <t>Equity Incentive Plans (Tables)</t>
  </si>
  <si>
    <t>Schedule of Stock Option Activity</t>
  </si>
  <si>
    <t>A summary of option activities under the 2005 Plan and 2017 Plan during the nine months ended September 30, 2017 is as follows:
Number of Options Outstanding
Weighted Average Exercise Price
Outstanding at December 31, 2016
1,130,141
$
0.86
Granted
236,788
$
4.30
Exercised
(57,938
)
$
0.72
Canceled
(21,014
)
$
1.43
Outstanding at September 30, 2017
1,287,977
$
1.49</t>
  </si>
  <si>
    <t>Schedule of Stock-Based Compensation Expense Recorded in Condensed Consolidated Statements of Operations</t>
  </si>
  <si>
    <t>Total stock-based compensation expense associated with the 2005 Plan, 2017 Plan and 2017 ESPP is recorded in the condensed consolidated statements of operations and was allocated as follows (in thousands):
Three Months Ended September 30,
Nine Months Ended September 30,
2016
2017
2016
2017
Costs
$
3
$
33
$
9
$
43
Sales and marketing
2
54
5
74
Research and development
5
26
14
42
General and administrative
13
118
29
147
Total
$
23
$
231
$
57
$
306</t>
  </si>
  <si>
    <t>Commitments and Contingencies (Tables)</t>
  </si>
  <si>
    <t>Schedule of Future Minimum Lease Payments Under Non-cancelable Operating Lease</t>
  </si>
  <si>
    <t>The following is a schedule of future minimum lease payments under the non-cancelable operating lease at September 30, 2017 (in thousands):
2017 (remainder of year)
$
77
2018
336
2019
346
2020
357
2021
305
Total
$
1,421</t>
  </si>
  <si>
    <t>Organization and Description of Business - Additional Information (Details)</t>
  </si>
  <si>
    <t>Sep. 30, 2017Subsidiary</t>
  </si>
  <si>
    <t>ShotSpotter (Pty) Ltd | South Africa</t>
  </si>
  <si>
    <t>Business And Nature Of Operations [Line Items]</t>
  </si>
  <si>
    <t>Number of subsidiary</t>
  </si>
  <si>
    <t>Initial Public Offering - Additional Information (Details) - USD ($)</t>
  </si>
  <si>
    <t>1 Months Ended</t>
  </si>
  <si>
    <t>Jun. 30, 2017</t>
  </si>
  <si>
    <t>Initial Public Offering [Line Items]</t>
  </si>
  <si>
    <t>Net proceeds from Initial public offering excluding underwriting discounts and commissions</t>
  </si>
  <si>
    <t>Loss on remeasurement of convertible preferred stock warrant liability</t>
  </si>
  <si>
    <t>Common Stock</t>
  </si>
  <si>
    <t>Conversion of preferred stock into common stock, shares</t>
  </si>
  <si>
    <t>Additional Paid-in Capital</t>
  </si>
  <si>
    <t>Offering cost incurred excluding underwriting commissions and discounts</t>
  </si>
  <si>
    <t>Other Expense, Net</t>
  </si>
  <si>
    <t>Maximum</t>
  </si>
  <si>
    <t>Number of shares called by warrant</t>
  </si>
  <si>
    <t>Minimum</t>
  </si>
  <si>
    <t>IPO</t>
  </si>
  <si>
    <t>Sale of stock, shares</t>
  </si>
  <si>
    <t>Price per share</t>
  </si>
  <si>
    <t>IPO | Maximum</t>
  </si>
  <si>
    <t>Summary of Significant Accounting Policies - Additional Information (Details)</t>
  </si>
  <si>
    <t>12 Months Ended</t>
  </si>
  <si>
    <t>Dec. 31, 2016USD ($)</t>
  </si>
  <si>
    <t>Sep. 30, 2017USD ($)shares</t>
  </si>
  <si>
    <t>Jun. 12, 2017shares</t>
  </si>
  <si>
    <t>Mar. 27, 2017shares</t>
  </si>
  <si>
    <t>Dec. 31, 2015USD ($)</t>
  </si>
  <si>
    <t>Accounting Policies [Line Items]</t>
  </si>
  <si>
    <t>Number of authorized shares of common stock</t>
  </si>
  <si>
    <t>Allowance for potential credit losses | $</t>
  </si>
  <si>
    <t>Allowance for doubtful accounts | $</t>
  </si>
  <si>
    <t>Customer One | Customer Concentration Risk | Accounts Receivable</t>
  </si>
  <si>
    <t>Concentration risk percentage</t>
  </si>
  <si>
    <t>24.00%</t>
  </si>
  <si>
    <t>27.00%</t>
  </si>
  <si>
    <t>Customer One | Customer Concentration Risk | Revenues</t>
  </si>
  <si>
    <t>17.00%</t>
  </si>
  <si>
    <t>13.00%</t>
  </si>
  <si>
    <t>18.00%</t>
  </si>
  <si>
    <t>12.00%</t>
  </si>
  <si>
    <t>Customer Two | Customer Concentration Risk | Accounts Receivable</t>
  </si>
  <si>
    <t>16.00%</t>
  </si>
  <si>
    <t>Customer Two | Customer Concentration Risk | Revenues</t>
  </si>
  <si>
    <t>14.00%</t>
  </si>
  <si>
    <t>10.00%</t>
  </si>
  <si>
    <t>Customer Three | Customer Concentration Risk | Accounts Receivable</t>
  </si>
  <si>
    <t>11.00%</t>
  </si>
  <si>
    <t>Amended and Restated Certificate of Incorporation</t>
  </si>
  <si>
    <t>Total number of authorized shares</t>
  </si>
  <si>
    <t>Reverse stock split, description</t>
  </si>
  <si>
    <t>one-for-17 reverse stock split of the outstanding shares of the Company’s capital stock, such that each 17 shares of capital stock issued and outstanding, automatically and without any action on the part of the respective holders thereof, combined into one share of the same class and series of capital stock.</t>
  </si>
  <si>
    <t>Reverse stock split, conversion ratio</t>
  </si>
  <si>
    <t>Amended and Restated Certificate of Incorporation | Series A-2 Convertible Preferred Stock</t>
  </si>
  <si>
    <t>Convertible preferred stock, terms of conversion</t>
  </si>
  <si>
    <t>to provide, among other changes, that each share of Series A-2 convertible preferred stock would automatically convert into 0.715548 shares of common stock upon the consummation of an initial public offering of the Company’s capital stock.</t>
  </si>
  <si>
    <t>Conversion of preferred stock into common stock</t>
  </si>
  <si>
    <t>Fair Value Measurements - Additional Information (Details) - USD ($)</t>
  </si>
  <si>
    <t>Fair Value Liabilities Measured On Recurring Basis Unobservable Input Reconciliation [Line Items]</t>
  </si>
  <si>
    <t>Transfers into or out of level 3</t>
  </si>
  <si>
    <t>Fair Value Measurements - Summary of Changes in Fair Value of Convertible Preferred Stock Warrant Liability (Details) - Fair Value Measurements Recurring - Level 3 - Convertible Preferred Stock Warrant Liability $ in Thousands</t>
  </si>
  <si>
    <t>Sep. 30, 2017USD ($)</t>
  </si>
  <si>
    <t>Beginning balance, fair value</t>
  </si>
  <si>
    <t>Issuance of convertible preferred stock warrants</t>
  </si>
  <si>
    <t>Change in fair value recorded in other expense, net</t>
  </si>
  <si>
    <t>Reclassification of unexercised warrant into additional paid-in capital upon the IPO</t>
  </si>
  <si>
    <t>Ending balance, fair value</t>
  </si>
  <si>
    <t>Intangible Assets, Net - Schedule of Intangible Assets Net (Details) - USD ($) $ in Thousands</t>
  </si>
  <si>
    <t>Finite Lived Intangible Assets [Line Items]</t>
  </si>
  <si>
    <t>Net</t>
  </si>
  <si>
    <t>Patents</t>
  </si>
  <si>
    <t>Gross</t>
  </si>
  <si>
    <t>Accumulated Amortization</t>
  </si>
  <si>
    <t>Intangible Assets, Net - Additional Information (Details) - USD ($)</t>
  </si>
  <si>
    <t>Amortization expense</t>
  </si>
  <si>
    <t>Details of Certain Condensed Consolidated Balance Sheet Accounts - Schedule of Prepaid Expenses and Other Current Assets (Details) - USD ($) $ in Thousands</t>
  </si>
  <si>
    <t>Prepaid Expense And Other Assets Current [Abstract]</t>
  </si>
  <si>
    <t>Prepaid software and licenses</t>
  </si>
  <si>
    <t>Prepaid insurance</t>
  </si>
  <si>
    <t>Other prepaid expenses</t>
  </si>
  <si>
    <t>Other</t>
  </si>
  <si>
    <t>Total</t>
  </si>
  <si>
    <t>Details of Certain Condensed Consolidated Balance Sheet Accounts - Schedule of Accrued Expenses and Other Current Liabilities (Details) - USD ($) $ in Thousands</t>
  </si>
  <si>
    <t>Accrued Expenses And Other Current Liabilities [Abstract]</t>
  </si>
  <si>
    <t>Payroll liabilities</t>
  </si>
  <si>
    <t>Accrued employee paid time off</t>
  </si>
  <si>
    <t>Accrued commissions</t>
  </si>
  <si>
    <t>Accrued interest</t>
  </si>
  <si>
    <t>Royalties payable</t>
  </si>
  <si>
    <t>Impairment of Property and Equipment - Additional Information (Details) - USD ($) $ in Thousands</t>
  </si>
  <si>
    <t>Property Plant And Equipment [Line Items]</t>
  </si>
  <si>
    <t>Puerto Rico and the U S Virgin Islands</t>
  </si>
  <si>
    <t>Revenues related to contracts</t>
  </si>
  <si>
    <t>Financing Arrangements - Additional Information (Details)</t>
  </si>
  <si>
    <t>Sep. 30, 2017USD ($)$ / sharesshares</t>
  </si>
  <si>
    <t>Jun. 30, 2017USD ($)shares</t>
  </si>
  <si>
    <t>Mar. 31, 2017Installment$ / sharesshares</t>
  </si>
  <si>
    <t>Sep. 30, 2016USD ($)</t>
  </si>
  <si>
    <t>Debt Instrument [Line Items]</t>
  </si>
  <si>
    <t>Notes payable</t>
  </si>
  <si>
    <t>Weighted average interest rate</t>
  </si>
  <si>
    <t>11.75%</t>
  </si>
  <si>
    <t>11.54%</t>
  </si>
  <si>
    <t>Interest expense on debt</t>
  </si>
  <si>
    <t>Unamortized debt issuance costs written-off</t>
  </si>
  <si>
    <t>The March 2017 Preferred stock warrant</t>
  </si>
  <si>
    <t>Number of shares called by warrant | shares</t>
  </si>
  <si>
    <t>Class of warrant, exercise price | $ / shares</t>
  </si>
  <si>
    <t>[1]</t>
  </si>
  <si>
    <t>The March 2017 Preferred stock warrant | Series B-1 Convertible Preferred Stock</t>
  </si>
  <si>
    <t>2015 Term Note | Other Expense, Net</t>
  </si>
  <si>
    <t>Loss consisting of prepayment fees and miscellaneous fees</t>
  </si>
  <si>
    <t>Notes Payable | 2015 Term Note</t>
  </si>
  <si>
    <t>Debt instrument maturity date</t>
  </si>
  <si>
    <t>Oct. 31,
		2020</t>
  </si>
  <si>
    <t>Debt instrument number of periodic payment of principal and interest | Installment</t>
  </si>
  <si>
    <t>Notes Payable | 2015 Term Note | Minimum</t>
  </si>
  <si>
    <t>Debt instrument variable rate</t>
  </si>
  <si>
    <t>Notes Payable | 2015 Term Note | Minimum | Three -Month LIBOR</t>
  </si>
  <si>
    <t>Debt instrument basis spread</t>
  </si>
  <si>
    <t>2.50%</t>
  </si>
  <si>
    <t>Notes Payable | 2015 Term Note | Maximum | Three -Month LIBOR</t>
  </si>
  <si>
    <t>7.50%</t>
  </si>
  <si>
    <t>This warrant was issued in connection with the amended 2015 Term Note. The number of shares underlying the warrant issued in March 2017 was originally 76,704 and, pursuant to its terms, was reduced to 61,363 shares upon the closing of the Company’s IPO. See Note 8, Financing Arrangements, for further details regarding this warrant.</t>
  </si>
  <si>
    <t>Financial Arrangements - Schedule of Notes Payable (Details) $ in Thousands</t>
  </si>
  <si>
    <t>Unamortized debt issuance costs</t>
  </si>
  <si>
    <t>Current maturities of term note</t>
  </si>
  <si>
    <t>Notes Payable</t>
  </si>
  <si>
    <t>Capital Stock - Summary of Outstanding Convertible Preferred Stock (Details) $ in Thousands</t>
  </si>
  <si>
    <t>May 31, 2017USD ($)shares</t>
  </si>
  <si>
    <t>Class Of Stock [Line Items]</t>
  </si>
  <si>
    <t>Temporary equity, aggregate liquidation preference | $</t>
  </si>
  <si>
    <t>Temporary equity, shares authorized</t>
  </si>
  <si>
    <t>Temporary equity, shares issued</t>
  </si>
  <si>
    <t>Temporary equity, shares outstanding</t>
  </si>
  <si>
    <t>Capital Stock - Additional Information (Details) - USD ($)</t>
  </si>
  <si>
    <t>Preferred stock, shares outstanding</t>
  </si>
  <si>
    <t>Common stock, shares authorized</t>
  </si>
  <si>
    <t>Common stock, par value</t>
  </si>
  <si>
    <t>Common stock, voting rights</t>
  </si>
  <si>
    <t>one</t>
  </si>
  <si>
    <t>Common stock, shares issued</t>
  </si>
  <si>
    <t>Common stock, shares outstanding</t>
  </si>
  <si>
    <t>Preferred stock, shares authorized</t>
  </si>
  <si>
    <t>Preferred stock, par value</t>
  </si>
  <si>
    <t>Preferred stock, shares issued</t>
  </si>
  <si>
    <t>Convertible Preferred Stock</t>
  </si>
  <si>
    <t>Conversion of preferred stock into common stock, value</t>
  </si>
  <si>
    <t>Net Loss per Share - Summary of Computation of Basic and Diluted Net Loss per Share (Details) - USD ($) $ / shares in Units, $ in Thousands</t>
  </si>
  <si>
    <t>Numerator:</t>
  </si>
  <si>
    <t>Denominator:</t>
  </si>
  <si>
    <t>Weighted-average shares outstanding, basic and diluted</t>
  </si>
  <si>
    <t>Net loss per share</t>
  </si>
  <si>
    <t>Net Loss per Share - Schedule of Anti-dilutive Shares Outstanding Excluded in Calculation of Diluted Net Loss per Share (Details) - shares</t>
  </si>
  <si>
    <t>Antidilutive Securities Excluded From Computation Of Earnings Per Share [Line Items]</t>
  </si>
  <si>
    <t>Options to Purchase Common Stock</t>
  </si>
  <si>
    <t>Unvested Restricted Stock Units</t>
  </si>
  <si>
    <t>The March 2017 Preferred stock warrant or common stock</t>
  </si>
  <si>
    <t>Series B-1 Convertible Preferred Stock (as-converted)</t>
  </si>
  <si>
    <t>Series A-2 Convertible Preferred Stock (as-converted)</t>
  </si>
  <si>
    <t>Convertible Preferred Stock Warrants and Common Stock Warrants - Additional Information (Details) - USD ($) $ in Thousands</t>
  </si>
  <si>
    <t>Class Of Warrant Or Right [Line Items]</t>
  </si>
  <si>
    <t>The June 2012 Common stock warrant | Warrants Not Settleable in Cash</t>
  </si>
  <si>
    <t>The August 2012 Common stock warrant | Warrants Not Settleable in Cash</t>
  </si>
  <si>
    <t>Convertible Preferred Stock Warrants and Common Stock Warrants - Schedule of Common Stock Warrants Issued and Outstanding (Details)</t>
  </si>
  <si>
    <t>Sep. 30, 2017$ / sharesshares</t>
  </si>
  <si>
    <t>Shares of warrants issued and outstanding</t>
  </si>
  <si>
    <t>The July 2012 Common stock warrant</t>
  </si>
  <si>
    <t>Issuance Date</t>
  </si>
  <si>
    <t>2012-07</t>
  </si>
  <si>
    <t>Price per Share | $ / shares</t>
  </si>
  <si>
    <t>Expiration Date</t>
  </si>
  <si>
    <t>2019-07</t>
  </si>
  <si>
    <t>The August 2012 Common stock warrant</t>
  </si>
  <si>
    <t>2012-08</t>
  </si>
  <si>
    <t>2019-08</t>
  </si>
  <si>
    <t>The November 2012 Common stock warrant</t>
  </si>
  <si>
    <t>2012-11</t>
  </si>
  <si>
    <t>2022-11</t>
  </si>
  <si>
    <t>The February 2014 Common stock warrant</t>
  </si>
  <si>
    <t>2014-02</t>
  </si>
  <si>
    <t>2021-02</t>
  </si>
  <si>
    <t>The September 2015 Common stock warrant</t>
  </si>
  <si>
    <t>2015-09</t>
  </si>
  <si>
    <t>2025-09</t>
  </si>
  <si>
    <t>2017-03</t>
  </si>
  <si>
    <t>2027-03</t>
  </si>
  <si>
    <t>The June 2017 Common stock warrant</t>
  </si>
  <si>
    <t>[2]</t>
  </si>
  <si>
    <t>2017-06</t>
  </si>
  <si>
    <t>2020-06</t>
  </si>
  <si>
    <t>This warrant was issued to the Company’s lead underwriter in connection with the IPO.</t>
  </si>
  <si>
    <t>Convertible Preferred Stock Warrants and Common Stock Warrants - Schedule of Common Stock Warrants Issued and Outstanding (Parenthetical) (Details) - shares</t>
  </si>
  <si>
    <t>Mar. 31, 2017</t>
  </si>
  <si>
    <t>Equity Incentive Plans - Additional Information (Details)</t>
  </si>
  <si>
    <t>May 31, 2017shares</t>
  </si>
  <si>
    <t>Sep. 30, 2017USD ($)Participant$ / sharesshares</t>
  </si>
  <si>
    <t>Jun. 30, 2017shares</t>
  </si>
  <si>
    <t>Restricted Stock Unit</t>
  </si>
  <si>
    <t>Share Based Compensation Arrangement By Share Based Payment Award [Line Items]</t>
  </si>
  <si>
    <t>Number of Units, Granted</t>
  </si>
  <si>
    <t>Grant Date Fair Value, Granted | $ / shares</t>
  </si>
  <si>
    <t>Vesting period</t>
  </si>
  <si>
    <t>10 months</t>
  </si>
  <si>
    <t>2017 Equity Incentive Plan</t>
  </si>
  <si>
    <t>Common stock reserved for issuance</t>
  </si>
  <si>
    <t>Number of shares available for future grant</t>
  </si>
  <si>
    <t>Shares of common stock reserved for issuance, automatic annual increase initiation date</t>
  </si>
  <si>
    <t>Jan. 1,
		2018</t>
  </si>
  <si>
    <t>Percentage of number of shares of common stock outstanding</t>
  </si>
  <si>
    <t>5.00%</t>
  </si>
  <si>
    <t>Number of shares authorized for issuance</t>
  </si>
  <si>
    <t>2017 Equity Incentive Plan | Shares under 2005 Plan that would have otherwise been returned to 2005 Plan | Maximum</t>
  </si>
  <si>
    <t>2017 Employee Stock Purchase Plan</t>
  </si>
  <si>
    <t>2.00%</t>
  </si>
  <si>
    <t>Percentage of fair market value of common stock on purchase date</t>
  </si>
  <si>
    <t>85.00%</t>
  </si>
  <si>
    <t>Percentage of fair market value of common stock on purchase date of the first day of IPO</t>
  </si>
  <si>
    <t>Purchase of common stock under ESPP, Description</t>
  </si>
  <si>
    <t>The 2017 ESPP allows eligible employees to purchase shares of the Company’s common stock in an offering at a discount of the then-current trading price, up to the lesser of (1) 85% of the fair market value of the common stock on the first day of the IPO or (2) 85% of the fair market value of the common stock on the purchase date. The 2017 ESPP permits the maximum discounted purchase price permitted under U.S. tax rules, including a “lookback.”</t>
  </si>
  <si>
    <t>Initial offering period in length</t>
  </si>
  <si>
    <t>24 months</t>
  </si>
  <si>
    <t>Number of participant have the right to purchase shares of common stock | Participant</t>
  </si>
  <si>
    <t>Fair Market Value Of Common Stock | $</t>
  </si>
  <si>
    <t>Shares issued under ESPP</t>
  </si>
  <si>
    <t>Equity Incentive Plans - Schedule of Stock Option Activity (Details) - 2005 Plan and 2017 Plan</t>
  </si>
  <si>
    <t>Share-based Compensation Arrangement by Share-based Payment Award, Options, Outstanding [Roll Forward]</t>
  </si>
  <si>
    <t>Number of Options Outstanding, Beginning Balance | shares</t>
  </si>
  <si>
    <t>Number of Options Outstanding, Granted | shares</t>
  </si>
  <si>
    <t>Number of Options Outstanding, Exercised | shares</t>
  </si>
  <si>
    <t>Number of Options Outstanding, Canceled | shares</t>
  </si>
  <si>
    <t>Number of Options Outstanding, Ending Balance | shares</t>
  </si>
  <si>
    <t>Share-based Compensation Arrangement by Share-based Payment Award, Options, Outstanding, Weighted Average Exercise Price [Abstract]</t>
  </si>
  <si>
    <t>Weighted Average Exercise Price, Beginning Balance | $ / shares</t>
  </si>
  <si>
    <t>Weighted Average Exercise Price, Granted | $ / shares</t>
  </si>
  <si>
    <t>Weighted Average Exercise Price, Exercised | $ / shares</t>
  </si>
  <si>
    <t>Weighted Average Exercise Price, Canceled | $ / shares</t>
  </si>
  <si>
    <t>Weighted Average Exercise Price, Ending Balance | $ / shares</t>
  </si>
  <si>
    <t>Equity Incentive Plans - Schedule of Stock-Based Compensation Expense Recorded in Condensed Consolidated Statements of Operations (Details) - USD ($) $ in Thousands</t>
  </si>
  <si>
    <t>Employee Service Share Based Compensation Allocation Of Recognized Period Costs [Line Items]</t>
  </si>
  <si>
    <t>Stock-based compensation expense</t>
  </si>
  <si>
    <t>Sale and Marketing</t>
  </si>
  <si>
    <t>Research and Development</t>
  </si>
  <si>
    <t>General and Administrative</t>
  </si>
  <si>
    <t>Commitments and Contingencies - Additional Information (Details) $ in Millions</t>
  </si>
  <si>
    <t>Nov. 06, 2017USD ($)</t>
  </si>
  <si>
    <t>Jul. 31, 2007shares</t>
  </si>
  <si>
    <t>Commitments And Contingencies Disclosure [Line Items]</t>
  </si>
  <si>
    <t>Non-cancelable operating lease expiration period</t>
  </si>
  <si>
    <t>Rent expense</t>
  </si>
  <si>
    <t>Number of options granted | shares</t>
  </si>
  <si>
    <t>Subsequent Event</t>
  </si>
  <si>
    <t>Lawsuit filing date</t>
  </si>
  <si>
    <t>November 6, 2017</t>
  </si>
  <si>
    <t>one-for-five and one-for-17 reverse stock splits</t>
  </si>
  <si>
    <t>Damages sought value</t>
  </si>
  <si>
    <t>Option One | Subsequent Event</t>
  </si>
  <si>
    <t>Option Two | Subsequent Event</t>
  </si>
  <si>
    <t>Commitments and Contingencies - Schedule of Future Minimum Lease Payments Under Non-cancelable Operating Lease (Details) $ in Thousands</t>
  </si>
  <si>
    <t>Operating Leases Future Minimum Payments Due [Abstract]</t>
  </si>
  <si>
    <t>2017 (remainder of year)</t>
  </si>
</sst>
</file>

<file path=xl/styles.xml><?xml version="1.0" encoding="utf-8"?>
<styleSheet xmlns="http://schemas.openxmlformats.org/spreadsheetml/2006/main">
  <numFmts count="7">
    <numFmt formatCode="_(&quot;$ &quot;#,##0_);_(&quot;$ &quot;(#,##0)" numFmtId="164"/>
    <numFmt formatCode="_(&quot;$ &quot;#,##0.00_);_(&quot;$ &quot;(#,##0.00)" numFmtId="165"/>
    <numFmt formatCode="#,##0.0000_);(#,##0.0000)" numFmtId="166"/>
    <numFmt formatCode="#,##0.000000_);(#,##0.000000)" numFmtId="167"/>
    <numFmt formatCode="_(&quot;$ &quot;#,##0.0000_);_(&quot;$ &quot;(#,##0.0000)" numFmtId="168"/>
    <numFmt formatCode="_(&quot;$ &quot;#,##0.000_);_(&quot;$ &quot;(#,##0.000)" numFmtId="169"/>
    <numFmt formatCode="_(&quot;$ &quot;#,##0.0_);_(&quot;$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351636</v>
      </c>
    </row>
    <row r="12" spans="1:3">
      <c r="A12" s="4" t="s">
        <v>19</v>
      </c>
      <c r="B12" s="4" t="s">
        <v>20</v>
      </c>
    </row>
    <row r="13" spans="1:3">
      <c r="A13" s="4" t="s">
        <v>21</v>
      </c>
      <c r="B13" s="4" t="s">
        <v>22</v>
      </c>
    </row>
    <row r="14" spans="1:3">
      <c r="A14" s="4" t="s">
        <v>23</v>
      </c>
      <c r="C14" s="5" t="n">
        <v>96464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33"/>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4</v>
      </c>
      <c r="B1" s="2" t="s">
        <v>2</v>
      </c>
      <c r="C1" s="2" t="s">
        <v>25</v>
      </c>
    </row>
    <row r="2" spans="1:3">
      <c r="A2" s="3" t="s">
        <v>26</v>
      </c>
    </row>
    <row r="3" spans="1:3">
      <c r="A3" s="4" t="s">
        <v>27</v>
      </c>
      <c r="B3" s="7" t="n">
        <v>19255</v>
      </c>
      <c r="C3" s="7" t="n">
        <v>3865</v>
      </c>
    </row>
    <row r="4" spans="1:3">
      <c r="A4" s="4" t="s">
        <v>28</v>
      </c>
      <c r="B4" s="5" t="n">
        <v>5987</v>
      </c>
      <c r="C4" s="5" t="n">
        <v>2410</v>
      </c>
    </row>
    <row r="5" spans="1:3">
      <c r="A5" s="4" t="s">
        <v>29</v>
      </c>
      <c r="B5" s="5" t="n">
        <v>859</v>
      </c>
      <c r="C5" s="5" t="n">
        <v>567</v>
      </c>
    </row>
    <row r="6" spans="1:3">
      <c r="A6" s="4" t="s">
        <v>30</v>
      </c>
      <c r="B6" s="5" t="n">
        <v>30</v>
      </c>
      <c r="C6" s="5" t="n">
        <v>30</v>
      </c>
    </row>
    <row r="7" spans="1:3">
      <c r="A7" s="4" t="s">
        <v>31</v>
      </c>
      <c r="B7" s="5" t="n">
        <v>26131</v>
      </c>
      <c r="C7" s="5" t="n">
        <v>6872</v>
      </c>
    </row>
    <row r="8" spans="1:3">
      <c r="A8" s="4" t="s">
        <v>32</v>
      </c>
      <c r="B8" s="5" t="n">
        <v>10640</v>
      </c>
      <c r="C8" s="5" t="n">
        <v>8959</v>
      </c>
    </row>
    <row r="9" spans="1:3">
      <c r="A9" s="4" t="s">
        <v>33</v>
      </c>
      <c r="B9" s="5" t="n">
        <v>88</v>
      </c>
      <c r="C9" s="5" t="n">
        <v>66</v>
      </c>
    </row>
    <row r="10" spans="1:3">
      <c r="A10" s="4" t="s">
        <v>34</v>
      </c>
      <c r="B10" s="5" t="n">
        <v>151</v>
      </c>
      <c r="C10" s="5" t="n">
        <v>220</v>
      </c>
    </row>
    <row r="11" spans="1:3">
      <c r="A11" s="4" t="s">
        <v>35</v>
      </c>
      <c r="B11" s="5" t="n">
        <v>37010</v>
      </c>
      <c r="C11" s="5" t="n">
        <v>16117</v>
      </c>
    </row>
    <row r="12" spans="1:3">
      <c r="A12" s="3" t="s">
        <v>36</v>
      </c>
    </row>
    <row r="13" spans="1:3">
      <c r="A13" s="4" t="s">
        <v>37</v>
      </c>
      <c r="B13" s="5" t="n">
        <v>1765</v>
      </c>
      <c r="C13" s="5" t="n">
        <v>1336</v>
      </c>
    </row>
    <row r="14" spans="1:3">
      <c r="A14" s="4" t="s">
        <v>38</v>
      </c>
      <c r="B14" s="5" t="n">
        <v>15902</v>
      </c>
      <c r="C14" s="5" t="n">
        <v>10863</v>
      </c>
    </row>
    <row r="15" spans="1:3">
      <c r="A15" s="4" t="s">
        <v>39</v>
      </c>
      <c r="B15" s="5" t="n">
        <v>2795</v>
      </c>
      <c r="C15" s="5" t="n">
        <v>2359</v>
      </c>
    </row>
    <row r="16" spans="1:3">
      <c r="A16" s="4" t="s">
        <v>40</v>
      </c>
      <c r="C16" s="5" t="n">
        <v>667</v>
      </c>
    </row>
    <row r="17" spans="1:3">
      <c r="A17" s="4" t="s">
        <v>41</v>
      </c>
      <c r="B17" s="5" t="n">
        <v>20462</v>
      </c>
      <c r="C17" s="5" t="n">
        <v>15225</v>
      </c>
    </row>
    <row r="18" spans="1:3">
      <c r="A18" s="4" t="s">
        <v>42</v>
      </c>
      <c r="C18" s="5" t="n">
        <v>11012</v>
      </c>
    </row>
    <row r="19" spans="1:3">
      <c r="A19" s="4" t="s">
        <v>43</v>
      </c>
      <c r="C19" s="5" t="n">
        <v>1875</v>
      </c>
    </row>
    <row r="20" spans="1:3">
      <c r="A20" s="4" t="s">
        <v>44</v>
      </c>
      <c r="B20" s="5" t="n">
        <v>2477</v>
      </c>
      <c r="C20" s="5" t="n">
        <v>3112</v>
      </c>
    </row>
    <row r="21" spans="1:3">
      <c r="A21" s="4" t="s">
        <v>45</v>
      </c>
      <c r="B21" s="5" t="n">
        <v>85</v>
      </c>
      <c r="C21" s="5" t="n">
        <v>24</v>
      </c>
    </row>
    <row r="22" spans="1:3">
      <c r="A22" s="4" t="s">
        <v>46</v>
      </c>
      <c r="B22" s="5" t="n">
        <v>23024</v>
      </c>
      <c r="C22" s="5" t="n">
        <v>31248</v>
      </c>
    </row>
    <row r="23" spans="1:3">
      <c r="A23" s="4" t="s">
        <v>47</v>
      </c>
      <c r="B23" s="4" t="s">
        <v>48</v>
      </c>
      <c r="C23" s="4" t="s">
        <v>48</v>
      </c>
    </row>
    <row r="24" spans="1:3">
      <c r="A24" s="3" t="s">
        <v>49</v>
      </c>
    </row>
    <row r="25" spans="1:3">
      <c r="A25" s="4" t="s">
        <v>50</v>
      </c>
      <c r="B25" s="5" t="n">
        <v>47</v>
      </c>
      <c r="C25" s="5" t="n">
        <v>8</v>
      </c>
    </row>
    <row r="26" spans="1:3">
      <c r="A26" s="4" t="s">
        <v>51</v>
      </c>
      <c r="B26" s="5" t="n">
        <v>109054</v>
      </c>
      <c r="C26" s="5" t="n">
        <v>30403</v>
      </c>
    </row>
    <row r="27" spans="1:3">
      <c r="A27" s="4" t="s">
        <v>52</v>
      </c>
      <c r="B27" s="5" t="n">
        <v>-95092</v>
      </c>
      <c r="C27" s="5" t="n">
        <v>-87615</v>
      </c>
    </row>
    <row r="28" spans="1:3">
      <c r="A28" s="4" t="s">
        <v>53</v>
      </c>
      <c r="B28" s="5" t="n">
        <v>-23</v>
      </c>
      <c r="C28" s="5" t="n">
        <v>-2</v>
      </c>
    </row>
    <row r="29" spans="1:3">
      <c r="A29" s="4" t="s">
        <v>54</v>
      </c>
      <c r="B29" s="5" t="n">
        <v>13986</v>
      </c>
      <c r="C29" s="5" t="n">
        <v>-57206</v>
      </c>
    </row>
    <row r="30" spans="1:3">
      <c r="A30" s="4" t="s">
        <v>55</v>
      </c>
      <c r="B30" s="7" t="n">
        <v>37010</v>
      </c>
      <c r="C30" s="5" t="n">
        <v>16117</v>
      </c>
    </row>
    <row r="31" spans="1:3">
      <c r="A31" s="4" t="s">
        <v>56</v>
      </c>
    </row>
    <row r="32" spans="1:3">
      <c r="A32" s="3" t="s">
        <v>36</v>
      </c>
    </row>
    <row r="33" spans="1:3">
      <c r="A33" s="4" t="s">
        <v>57</v>
      </c>
      <c r="C33" s="5" t="n">
        <v>22075</v>
      </c>
    </row>
    <row r="34" spans="1:3">
      <c r="A34" s="4" t="s">
        <v>58</v>
      </c>
    </row>
    <row r="35" spans="1:3">
      <c r="A35" s="3" t="s">
        <v>36</v>
      </c>
    </row>
    <row r="36" spans="1:3">
      <c r="A36" s="4" t="s">
        <v>57</v>
      </c>
      <c r="C36" s="7" t="n">
        <v>20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9"/>
    <col customWidth="1" max="2" min="2" width="80"/>
  </cols>
  <sheetData>
    <row r="1" spans="1:2">
      <c r="A1" s="1" t="s">
        <v>166</v>
      </c>
      <c r="B1" s="2" t="s">
        <v>1</v>
      </c>
    </row>
    <row r="2" spans="1:2">
      <c r="B2" s="2" t="s">
        <v>2</v>
      </c>
    </row>
    <row r="3" spans="1:2">
      <c r="A3" s="3" t="s">
        <v>130</v>
      </c>
    </row>
    <row r="4" spans="1:2">
      <c r="A4" s="4" t="s">
        <v>167</v>
      </c>
      <c r="B4" s="4" t="s">
        <v>168</v>
      </c>
    </row>
    <row r="5" spans="1:2">
      <c r="A5" s="4" t="s">
        <v>169</v>
      </c>
      <c r="B5" s="4" t="s">
        <v>170</v>
      </c>
    </row>
    <row r="6" spans="1:2">
      <c r="A6" s="4" t="s">
        <v>171</v>
      </c>
      <c r="B6" s="4" t="s">
        <v>172</v>
      </c>
    </row>
    <row r="7" spans="1:2">
      <c r="A7" s="4" t="s">
        <v>173</v>
      </c>
      <c r="B7" s="4" t="s">
        <v>174</v>
      </c>
    </row>
    <row r="8" spans="1:2">
      <c r="A8" s="4" t="s">
        <v>175</v>
      </c>
      <c r="B8" s="4" t="s">
        <v>176</v>
      </c>
    </row>
    <row r="9" spans="1:2">
      <c r="A9" s="4" t="s">
        <v>177</v>
      </c>
      <c r="B9" s="4" t="s">
        <v>178</v>
      </c>
    </row>
    <row r="10" spans="1:2">
      <c r="A10" s="4" t="s">
        <v>179</v>
      </c>
      <c r="B10" s="4" t="s">
        <v>180</v>
      </c>
    </row>
    <row r="11" spans="1:2">
      <c r="A11" s="4" t="s">
        <v>181</v>
      </c>
      <c r="B11" s="4" t="s">
        <v>182</v>
      </c>
    </row>
    <row r="12" spans="1:2">
      <c r="A12" s="4" t="s">
        <v>183</v>
      </c>
      <c r="B12" s="4" t="s">
        <v>184</v>
      </c>
    </row>
    <row r="13" spans="1:2">
      <c r="A13" s="4" t="s">
        <v>185</v>
      </c>
      <c r="B13" s="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33</v>
      </c>
    </row>
    <row r="4" spans="1:2">
      <c r="A4" s="4" t="s">
        <v>188</v>
      </c>
      <c r="B4" s="4" t="s">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0</v>
      </c>
      <c r="B1" s="2" t="s">
        <v>1</v>
      </c>
    </row>
    <row r="2" spans="1:2">
      <c r="B2" s="2" t="s">
        <v>2</v>
      </c>
    </row>
    <row r="3" spans="1:2">
      <c r="A3" s="3" t="s">
        <v>136</v>
      </c>
    </row>
    <row r="4" spans="1:2">
      <c r="A4" s="4" t="s">
        <v>191</v>
      </c>
      <c r="B4" s="4" t="s">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193</v>
      </c>
      <c r="B1" s="2" t="s">
        <v>1</v>
      </c>
    </row>
    <row r="2" spans="1:2">
      <c r="B2" s="2" t="s">
        <v>2</v>
      </c>
    </row>
    <row r="3" spans="1:2">
      <c r="A3" s="3" t="s">
        <v>139</v>
      </c>
    </row>
    <row r="4" spans="1:2">
      <c r="A4" s="4" t="s">
        <v>194</v>
      </c>
      <c r="B4" s="4" t="s">
        <v>195</v>
      </c>
    </row>
    <row r="5" spans="1:2">
      <c r="A5" s="4" t="s">
        <v>196</v>
      </c>
      <c r="B5" s="4" t="s">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8</v>
      </c>
      <c r="B1" s="2" t="s">
        <v>1</v>
      </c>
    </row>
    <row r="2" spans="1:2">
      <c r="B2" s="2" t="s">
        <v>2</v>
      </c>
    </row>
    <row r="3" spans="1:2">
      <c r="A3" s="3" t="s">
        <v>146</v>
      </c>
    </row>
    <row r="4" spans="1:2">
      <c r="A4" s="4" t="s">
        <v>199</v>
      </c>
      <c r="B4" s="4" t="s">
        <v>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152</v>
      </c>
    </row>
    <row r="4" spans="1:2">
      <c r="A4" s="4" t="s">
        <v>206</v>
      </c>
      <c r="B4" s="4" t="s">
        <v>207</v>
      </c>
    </row>
    <row r="5" spans="1:2">
      <c r="A5" s="4" t="s">
        <v>208</v>
      </c>
      <c r="B5" s="4" t="s">
        <v>2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0</v>
      </c>
      <c r="B1" s="2" t="s">
        <v>1</v>
      </c>
    </row>
    <row r="2" spans="1:2">
      <c r="B2" s="2" t="s">
        <v>2</v>
      </c>
    </row>
    <row r="3" spans="1:2">
      <c r="A3" s="3" t="s">
        <v>155</v>
      </c>
    </row>
    <row r="4" spans="1:2">
      <c r="A4" s="4" t="s">
        <v>211</v>
      </c>
      <c r="B4" s="4" t="s">
        <v>2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158</v>
      </c>
    </row>
    <row r="4" spans="1:2">
      <c r="A4" s="4" t="s">
        <v>214</v>
      </c>
      <c r="B4" s="4" t="s">
        <v>215</v>
      </c>
    </row>
    <row r="5" spans="1:2">
      <c r="A5" s="4" t="s">
        <v>216</v>
      </c>
      <c r="B5" s="4" t="s">
        <v>2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18</v>
      </c>
      <c r="B1" s="2" t="s">
        <v>1</v>
      </c>
    </row>
    <row r="2" spans="1:2">
      <c r="B2" s="2" t="s">
        <v>2</v>
      </c>
    </row>
    <row r="3" spans="1:2">
      <c r="A3" s="3" t="s">
        <v>161</v>
      </c>
    </row>
    <row r="4" spans="1:2">
      <c r="A4" s="4" t="s">
        <v>219</v>
      </c>
      <c r="B4" s="4" t="s">
        <v>2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v>
      </c>
      <c r="B1" s="2" t="s">
        <v>60</v>
      </c>
      <c r="D1" s="2" t="s">
        <v>1</v>
      </c>
    </row>
    <row r="2" spans="1:5">
      <c r="B2" s="2" t="s">
        <v>2</v>
      </c>
      <c r="C2" s="2" t="s">
        <v>61</v>
      </c>
      <c r="D2" s="2" t="s">
        <v>2</v>
      </c>
      <c r="E2" s="2" t="s">
        <v>61</v>
      </c>
    </row>
    <row r="3" spans="1:5">
      <c r="A3" s="3" t="s">
        <v>62</v>
      </c>
    </row>
    <row r="4" spans="1:5">
      <c r="A4" s="4" t="s">
        <v>63</v>
      </c>
      <c r="B4" s="7" t="n">
        <v>6846</v>
      </c>
      <c r="C4" s="7" t="n">
        <v>3977</v>
      </c>
      <c r="D4" s="7" t="n">
        <v>17244</v>
      </c>
      <c r="E4" s="7" t="n">
        <v>10956</v>
      </c>
    </row>
    <row r="5" spans="1:5">
      <c r="A5" s="3" t="s">
        <v>64</v>
      </c>
    </row>
    <row r="6" spans="1:5">
      <c r="A6" s="4" t="s">
        <v>65</v>
      </c>
      <c r="B6" s="5" t="n">
        <v>2791</v>
      </c>
      <c r="C6" s="5" t="n">
        <v>2400</v>
      </c>
      <c r="D6" s="5" t="n">
        <v>8154</v>
      </c>
      <c r="E6" s="5" t="n">
        <v>7031</v>
      </c>
    </row>
    <row r="7" spans="1:5">
      <c r="A7" s="4" t="s">
        <v>66</v>
      </c>
      <c r="B7" s="5" t="n">
        <v>666</v>
      </c>
      <c r="D7" s="5" t="n">
        <v>666</v>
      </c>
    </row>
    <row r="8" spans="1:5">
      <c r="A8" s="4" t="s">
        <v>67</v>
      </c>
      <c r="B8" s="5" t="n">
        <v>3457</v>
      </c>
      <c r="C8" s="5" t="n">
        <v>2400</v>
      </c>
      <c r="D8" s="5" t="n">
        <v>8820</v>
      </c>
      <c r="E8" s="5" t="n">
        <v>7031</v>
      </c>
    </row>
    <row r="9" spans="1:5">
      <c r="A9" s="4" t="s">
        <v>68</v>
      </c>
      <c r="B9" s="5" t="n">
        <v>3389</v>
      </c>
      <c r="C9" s="5" t="n">
        <v>1577</v>
      </c>
      <c r="D9" s="5" t="n">
        <v>8424</v>
      </c>
      <c r="E9" s="5" t="n">
        <v>3925</v>
      </c>
    </row>
    <row r="10" spans="1:5">
      <c r="A10" s="3" t="s">
        <v>69</v>
      </c>
    </row>
    <row r="11" spans="1:5">
      <c r="A11" s="4" t="s">
        <v>70</v>
      </c>
      <c r="B11" s="5" t="n">
        <v>1792</v>
      </c>
      <c r="C11" s="5" t="n">
        <v>1098</v>
      </c>
      <c r="D11" s="5" t="n">
        <v>4269</v>
      </c>
      <c r="E11" s="5" t="n">
        <v>3434</v>
      </c>
    </row>
    <row r="12" spans="1:5">
      <c r="A12" s="4" t="s">
        <v>71</v>
      </c>
      <c r="B12" s="5" t="n">
        <v>1063</v>
      </c>
      <c r="C12" s="5" t="n">
        <v>1007</v>
      </c>
      <c r="D12" s="5" t="n">
        <v>3024</v>
      </c>
      <c r="E12" s="5" t="n">
        <v>3193</v>
      </c>
    </row>
    <row r="13" spans="1:5">
      <c r="A13" s="4" t="s">
        <v>72</v>
      </c>
      <c r="B13" s="5" t="n">
        <v>1305</v>
      </c>
      <c r="C13" s="5" t="n">
        <v>568</v>
      </c>
      <c r="D13" s="5" t="n">
        <v>3206</v>
      </c>
      <c r="E13" s="5" t="n">
        <v>1674</v>
      </c>
    </row>
    <row r="14" spans="1:5">
      <c r="A14" s="4" t="s">
        <v>73</v>
      </c>
      <c r="B14" s="5" t="n">
        <v>4160</v>
      </c>
      <c r="C14" s="5" t="n">
        <v>2673</v>
      </c>
      <c r="D14" s="5" t="n">
        <v>10499</v>
      </c>
      <c r="E14" s="5" t="n">
        <v>8301</v>
      </c>
    </row>
    <row r="15" spans="1:5">
      <c r="A15" s="4" t="s">
        <v>74</v>
      </c>
      <c r="B15" s="5" t="n">
        <v>-771</v>
      </c>
      <c r="C15" s="5" t="n">
        <v>-1096</v>
      </c>
      <c r="D15" s="5" t="n">
        <v>-2075</v>
      </c>
      <c r="E15" s="5" t="n">
        <v>-4376</v>
      </c>
    </row>
    <row r="16" spans="1:5">
      <c r="A16" s="3" t="s">
        <v>75</v>
      </c>
    </row>
    <row r="17" spans="1:5">
      <c r="A17" s="4" t="s">
        <v>76</v>
      </c>
      <c r="C17" s="5" t="n">
        <v>-98</v>
      </c>
      <c r="D17" s="5" t="n">
        <v>-3725</v>
      </c>
      <c r="E17" s="5" t="n">
        <v>-649</v>
      </c>
    </row>
    <row r="18" spans="1:5">
      <c r="A18" s="4" t="s">
        <v>77</v>
      </c>
      <c r="B18" s="5" t="n">
        <v>-479</v>
      </c>
      <c r="D18" s="5" t="n">
        <v>-479</v>
      </c>
    </row>
    <row r="19" spans="1:5">
      <c r="A19" s="4" t="s">
        <v>78</v>
      </c>
      <c r="B19" s="5" t="n">
        <v>-358</v>
      </c>
      <c r="C19" s="5" t="n">
        <v>-345</v>
      </c>
      <c r="D19" s="5" t="n">
        <v>-1167</v>
      </c>
      <c r="E19" s="5" t="n">
        <v>-955</v>
      </c>
    </row>
    <row r="20" spans="1:5">
      <c r="A20" s="4" t="s">
        <v>75</v>
      </c>
      <c r="B20" s="5" t="n">
        <v>-3</v>
      </c>
      <c r="D20" s="5" t="n">
        <v>-31</v>
      </c>
      <c r="E20" s="5" t="n">
        <v>-16</v>
      </c>
    </row>
    <row r="21" spans="1:5">
      <c r="A21" s="4" t="s">
        <v>79</v>
      </c>
      <c r="B21" s="5" t="n">
        <v>-840</v>
      </c>
      <c r="C21" s="5" t="n">
        <v>-443</v>
      </c>
      <c r="D21" s="5" t="n">
        <v>-5402</v>
      </c>
      <c r="E21" s="5" t="n">
        <v>-1620</v>
      </c>
    </row>
    <row r="22" spans="1:5">
      <c r="A22" s="4" t="s">
        <v>80</v>
      </c>
      <c r="B22" s="7" t="n">
        <v>-1611</v>
      </c>
      <c r="C22" s="7" t="n">
        <v>-1539</v>
      </c>
      <c r="D22" s="7" t="n">
        <v>-7477</v>
      </c>
      <c r="E22" s="7" t="n">
        <v>-5996</v>
      </c>
    </row>
    <row r="23" spans="1:5">
      <c r="A23" s="4" t="s">
        <v>81</v>
      </c>
      <c r="B23" s="8" t="n">
        <v>-0.17</v>
      </c>
      <c r="C23" s="8" t="n">
        <v>-0.96</v>
      </c>
      <c r="D23" s="8" t="n">
        <v>-1.49</v>
      </c>
      <c r="E23" s="8" t="n">
        <v>-3.75</v>
      </c>
    </row>
    <row r="24" spans="1:5">
      <c r="A24" s="4" t="s">
        <v>82</v>
      </c>
      <c r="B24" s="5" t="n">
        <v>9619659</v>
      </c>
      <c r="C24" s="5" t="n">
        <v>1602254</v>
      </c>
      <c r="D24" s="5" t="n">
        <v>5016825</v>
      </c>
      <c r="E24" s="5" t="n">
        <v>1598285</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24"/>
  </cols>
  <sheetData>
    <row r="1" spans="1:2">
      <c r="A1" s="1" t="s">
        <v>221</v>
      </c>
      <c r="B1" s="2" t="s">
        <v>222</v>
      </c>
    </row>
    <row r="2" spans="1:2">
      <c r="A2" s="4" t="s">
        <v>223</v>
      </c>
    </row>
    <row r="3" spans="1:2">
      <c r="A3" s="3" t="s">
        <v>224</v>
      </c>
    </row>
    <row r="4" spans="1:2">
      <c r="A4" s="4" t="s">
        <v>225</v>
      </c>
      <c r="B4" s="5" t="n">
        <v>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s>
  <sheetData>
    <row r="1" spans="1:5">
      <c r="A1" s="1" t="s">
        <v>226</v>
      </c>
      <c r="B1" s="2" t="s">
        <v>227</v>
      </c>
      <c r="C1" s="2" t="s">
        <v>60</v>
      </c>
      <c r="D1" s="2" t="s">
        <v>1</v>
      </c>
    </row>
    <row r="2" spans="1:5">
      <c r="B2" s="2" t="s">
        <v>228</v>
      </c>
      <c r="C2" s="2" t="s">
        <v>61</v>
      </c>
      <c r="D2" s="2" t="s">
        <v>2</v>
      </c>
      <c r="E2" s="2" t="s">
        <v>61</v>
      </c>
    </row>
    <row r="3" spans="1:5">
      <c r="A3" s="3" t="s">
        <v>229</v>
      </c>
    </row>
    <row r="4" spans="1:5">
      <c r="A4" s="4" t="s">
        <v>230</v>
      </c>
      <c r="B4" s="7" t="n">
        <v>32400000</v>
      </c>
      <c r="D4" s="7" t="n">
        <v>32426000</v>
      </c>
    </row>
    <row r="5" spans="1:5">
      <c r="A5" s="4" t="s">
        <v>231</v>
      </c>
      <c r="C5" s="7" t="n">
        <v>98000</v>
      </c>
      <c r="D5" s="5" t="n">
        <v>3725000</v>
      </c>
      <c r="E5" s="7" t="n">
        <v>649000</v>
      </c>
    </row>
    <row r="6" spans="1:5">
      <c r="A6" s="4" t="s">
        <v>120</v>
      </c>
      <c r="B6" s="7" t="n">
        <v>5700000</v>
      </c>
      <c r="D6" s="7" t="n">
        <v>5711000</v>
      </c>
    </row>
    <row r="7" spans="1:5">
      <c r="A7" s="4" t="s">
        <v>232</v>
      </c>
    </row>
    <row r="8" spans="1:5">
      <c r="A8" s="3" t="s">
        <v>229</v>
      </c>
    </row>
    <row r="9" spans="1:5">
      <c r="A9" s="4" t="s">
        <v>233</v>
      </c>
      <c r="B9" s="5" t="n">
        <v>4689753</v>
      </c>
      <c r="D9" s="5" t="n">
        <v>4689753</v>
      </c>
    </row>
    <row r="10" spans="1:5">
      <c r="A10" s="4" t="s">
        <v>234</v>
      </c>
    </row>
    <row r="11" spans="1:5">
      <c r="A11" s="3" t="s">
        <v>229</v>
      </c>
    </row>
    <row r="12" spans="1:5">
      <c r="A12" s="4" t="s">
        <v>120</v>
      </c>
      <c r="B12" s="7" t="n">
        <v>42100000</v>
      </c>
      <c r="D12" s="7" t="n">
        <v>42100000</v>
      </c>
    </row>
    <row r="13" spans="1:5">
      <c r="A13" s="4" t="s">
        <v>235</v>
      </c>
      <c r="B13" s="7" t="n">
        <v>1900000</v>
      </c>
    </row>
    <row r="14" spans="1:5">
      <c r="A14" s="4" t="s">
        <v>236</v>
      </c>
    </row>
    <row r="15" spans="1:5">
      <c r="A15" s="3" t="s">
        <v>229</v>
      </c>
    </row>
    <row r="16" spans="1:5">
      <c r="A16" s="4" t="s">
        <v>231</v>
      </c>
      <c r="D16" s="7" t="n">
        <v>3700000</v>
      </c>
    </row>
    <row r="17" spans="1:5">
      <c r="A17" s="4" t="s">
        <v>237</v>
      </c>
    </row>
    <row r="18" spans="1:5">
      <c r="A18" s="3" t="s">
        <v>229</v>
      </c>
    </row>
    <row r="19" spans="1:5">
      <c r="A19" s="4" t="s">
        <v>238</v>
      </c>
      <c r="B19" s="5" t="n">
        <v>84000</v>
      </c>
    </row>
    <row r="20" spans="1:5">
      <c r="A20" s="4" t="s">
        <v>239</v>
      </c>
    </row>
    <row r="21" spans="1:5">
      <c r="A21" s="3" t="s">
        <v>229</v>
      </c>
    </row>
    <row r="22" spans="1:5">
      <c r="A22" s="4" t="s">
        <v>230</v>
      </c>
      <c r="B22" s="7" t="n">
        <v>25000000</v>
      </c>
    </row>
    <row r="23" spans="1:5">
      <c r="A23" s="4" t="s">
        <v>240</v>
      </c>
    </row>
    <row r="24" spans="1:5">
      <c r="A24" s="3" t="s">
        <v>229</v>
      </c>
    </row>
    <row r="25" spans="1:5">
      <c r="A25" s="4" t="s">
        <v>241</v>
      </c>
      <c r="B25" s="5" t="n">
        <v>3220000</v>
      </c>
    </row>
    <row r="26" spans="1:5">
      <c r="A26" s="4" t="s">
        <v>242</v>
      </c>
      <c r="B26" s="7" t="n">
        <v>11</v>
      </c>
    </row>
    <row r="27" spans="1:5">
      <c r="A27" s="4" t="s">
        <v>243</v>
      </c>
    </row>
    <row r="28" spans="1:5">
      <c r="A28" s="3" t="s">
        <v>229</v>
      </c>
    </row>
    <row r="29" spans="1:5">
      <c r="A29" s="4" t="s">
        <v>238</v>
      </c>
      <c r="B29" s="5" t="n">
        <v>84000</v>
      </c>
    </row>
  </sheetData>
  <mergeCells count="2">
    <mergeCell ref="A1:A2"/>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14"/>
    <col customWidth="1" max="5" min="5" width="80"/>
    <col customWidth="1" max="6" min="6" width="14"/>
    <col customWidth="1" max="7" min="7" width="21"/>
    <col customWidth="1" max="8" min="8" width="20"/>
    <col customWidth="1" max="9" min="9" width="20"/>
    <col customWidth="1" max="10" min="10" width="21"/>
  </cols>
  <sheetData>
    <row r="1" spans="1:10">
      <c r="A1" s="1" t="s">
        <v>244</v>
      </c>
      <c r="B1" s="2" t="s">
        <v>227</v>
      </c>
      <c r="C1" s="2" t="s">
        <v>60</v>
      </c>
      <c r="E1" s="2" t="s">
        <v>1</v>
      </c>
      <c r="G1" s="2" t="s">
        <v>245</v>
      </c>
    </row>
    <row r="2" spans="1:10">
      <c r="B2" s="2" t="s">
        <v>246</v>
      </c>
      <c r="C2" s="2" t="s">
        <v>247</v>
      </c>
      <c r="D2" s="2" t="s">
        <v>61</v>
      </c>
      <c r="E2" s="2" t="s">
        <v>247</v>
      </c>
      <c r="F2" s="2" t="s">
        <v>61</v>
      </c>
      <c r="G2" s="2" t="s">
        <v>246</v>
      </c>
      <c r="H2" s="2" t="s">
        <v>248</v>
      </c>
      <c r="I2" s="2" t="s">
        <v>249</v>
      </c>
      <c r="J2" s="2" t="s">
        <v>250</v>
      </c>
    </row>
    <row r="3" spans="1:10">
      <c r="A3" s="3" t="s">
        <v>251</v>
      </c>
    </row>
    <row r="4" spans="1:10">
      <c r="A4" s="4" t="s">
        <v>252</v>
      </c>
      <c r="C4" s="5" t="n">
        <v>500000000</v>
      </c>
      <c r="E4" s="5" t="n">
        <v>500000000</v>
      </c>
    </row>
    <row r="5" spans="1:10">
      <c r="A5" s="4" t="s">
        <v>253</v>
      </c>
      <c r="B5" s="7" t="n">
        <v>0</v>
      </c>
      <c r="G5" s="7" t="n">
        <v>0</v>
      </c>
      <c r="J5" s="7" t="n">
        <v>0</v>
      </c>
    </row>
    <row r="6" spans="1:10">
      <c r="A6" s="4" t="s">
        <v>254</v>
      </c>
      <c r="C6" s="7" t="n">
        <v>100000</v>
      </c>
      <c r="E6" s="7" t="n">
        <v>100000</v>
      </c>
    </row>
    <row r="7" spans="1:10">
      <c r="A7" s="4" t="s">
        <v>255</v>
      </c>
    </row>
    <row r="8" spans="1:10">
      <c r="A8" s="3" t="s">
        <v>251</v>
      </c>
    </row>
    <row r="9" spans="1:10">
      <c r="A9" s="4" t="s">
        <v>256</v>
      </c>
      <c r="E9" s="4" t="s">
        <v>257</v>
      </c>
      <c r="G9" s="4" t="s">
        <v>258</v>
      </c>
    </row>
    <row r="10" spans="1:10">
      <c r="A10" s="4" t="s">
        <v>259</v>
      </c>
    </row>
    <row r="11" spans="1:10">
      <c r="A11" s="3" t="s">
        <v>251</v>
      </c>
    </row>
    <row r="12" spans="1:10">
      <c r="A12" s="4" t="s">
        <v>256</v>
      </c>
      <c r="C12" s="4" t="s">
        <v>260</v>
      </c>
      <c r="D12" s="4" t="s">
        <v>261</v>
      </c>
      <c r="E12" s="4" t="s">
        <v>262</v>
      </c>
      <c r="F12" s="4" t="s">
        <v>263</v>
      </c>
    </row>
    <row r="13" spans="1:10">
      <c r="A13" s="4" t="s">
        <v>264</v>
      </c>
    </row>
    <row r="14" spans="1:10">
      <c r="A14" s="3" t="s">
        <v>251</v>
      </c>
    </row>
    <row r="15" spans="1:10">
      <c r="A15" s="4" t="s">
        <v>256</v>
      </c>
      <c r="E15" s="4" t="s">
        <v>263</v>
      </c>
      <c r="G15" s="4" t="s">
        <v>265</v>
      </c>
    </row>
    <row r="16" spans="1:10">
      <c r="A16" s="4" t="s">
        <v>266</v>
      </c>
    </row>
    <row r="17" spans="1:10">
      <c r="A17" s="3" t="s">
        <v>251</v>
      </c>
    </row>
    <row r="18" spans="1:10">
      <c r="A18" s="4" t="s">
        <v>256</v>
      </c>
      <c r="C18" s="4" t="s">
        <v>267</v>
      </c>
      <c r="D18" s="4" t="s">
        <v>263</v>
      </c>
      <c r="E18" s="4" t="s">
        <v>268</v>
      </c>
      <c r="F18" s="4" t="s">
        <v>263</v>
      </c>
    </row>
    <row r="19" spans="1:10">
      <c r="A19" s="4" t="s">
        <v>269</v>
      </c>
    </row>
    <row r="20" spans="1:10">
      <c r="A20" s="3" t="s">
        <v>251</v>
      </c>
    </row>
    <row r="21" spans="1:10">
      <c r="A21" s="4" t="s">
        <v>256</v>
      </c>
      <c r="E21" s="4" t="s">
        <v>270</v>
      </c>
      <c r="G21" s="4" t="s">
        <v>270</v>
      </c>
    </row>
    <row r="22" spans="1:10">
      <c r="A22" s="4" t="s">
        <v>271</v>
      </c>
    </row>
    <row r="23" spans="1:10">
      <c r="A23" s="3" t="s">
        <v>251</v>
      </c>
    </row>
    <row r="24" spans="1:10">
      <c r="A24" s="4" t="s">
        <v>252</v>
      </c>
      <c r="H24" s="5" t="n">
        <v>500000000</v>
      </c>
      <c r="I24" s="5" t="n">
        <v>8600000</v>
      </c>
    </row>
    <row r="25" spans="1:10">
      <c r="A25" s="4" t="s">
        <v>272</v>
      </c>
      <c r="I25" s="5" t="n">
        <v>14550000</v>
      </c>
    </row>
    <row r="26" spans="1:10">
      <c r="A26" s="4" t="s">
        <v>273</v>
      </c>
      <c r="E26" s="4" t="s">
        <v>274</v>
      </c>
    </row>
    <row r="27" spans="1:10">
      <c r="A27" s="4" t="s">
        <v>275</v>
      </c>
      <c r="B27" s="9" t="n">
        <v>0.0588</v>
      </c>
    </row>
    <row r="28" spans="1:10">
      <c r="A28" s="4" t="s">
        <v>276</v>
      </c>
    </row>
    <row r="29" spans="1:10">
      <c r="A29" s="3" t="s">
        <v>251</v>
      </c>
    </row>
    <row r="30" spans="1:10">
      <c r="A30" s="4" t="s">
        <v>277</v>
      </c>
      <c r="E30" s="4" t="s">
        <v>278</v>
      </c>
    </row>
    <row r="31" spans="1:10">
      <c r="A31" s="4" t="s">
        <v>279</v>
      </c>
      <c r="I31" s="10" t="n">
        <v>0.715548</v>
      </c>
    </row>
  </sheetData>
  <mergeCells count="3">
    <mergeCell ref="A1:A2"/>
    <mergeCell ref="C1:D1"/>
    <mergeCell ref="E1:F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s>
  <sheetData>
    <row r="1" spans="1:6">
      <c r="A1" s="1" t="s">
        <v>280</v>
      </c>
      <c r="B1" s="2" t="s">
        <v>227</v>
      </c>
      <c r="C1" s="2" t="s">
        <v>60</v>
      </c>
      <c r="E1" s="2" t="s">
        <v>1</v>
      </c>
    </row>
    <row r="2" spans="1:6">
      <c r="B2" s="2" t="s">
        <v>228</v>
      </c>
      <c r="C2" s="2" t="s">
        <v>2</v>
      </c>
      <c r="D2" s="2" t="s">
        <v>61</v>
      </c>
      <c r="E2" s="2" t="s">
        <v>2</v>
      </c>
      <c r="F2" s="2" t="s">
        <v>61</v>
      </c>
    </row>
    <row r="3" spans="1:6">
      <c r="A3" s="3" t="s">
        <v>281</v>
      </c>
    </row>
    <row r="4" spans="1:6">
      <c r="A4" s="4" t="s">
        <v>231</v>
      </c>
      <c r="D4" s="7" t="n">
        <v>98000</v>
      </c>
      <c r="E4" s="7" t="n">
        <v>3725000</v>
      </c>
      <c r="F4" s="7" t="n">
        <v>649000</v>
      </c>
    </row>
    <row r="5" spans="1:6">
      <c r="A5" s="4" t="s">
        <v>120</v>
      </c>
      <c r="B5" s="7" t="n">
        <v>5700000</v>
      </c>
      <c r="E5" s="5" t="n">
        <v>5711000</v>
      </c>
    </row>
    <row r="6" spans="1:6">
      <c r="A6" s="4" t="s">
        <v>282</v>
      </c>
      <c r="C6" s="7" t="n">
        <v>0</v>
      </c>
      <c r="E6" s="5" t="n">
        <v>0</v>
      </c>
    </row>
    <row r="7" spans="1:6">
      <c r="A7" s="4" t="s">
        <v>236</v>
      </c>
    </row>
    <row r="8" spans="1:6">
      <c r="A8" s="3" t="s">
        <v>281</v>
      </c>
    </row>
    <row r="9" spans="1:6">
      <c r="A9" s="4" t="s">
        <v>231</v>
      </c>
      <c r="E9" s="7" t="n">
        <v>3700000</v>
      </c>
    </row>
  </sheetData>
  <mergeCells count="3">
    <mergeCell ref="A1:A2"/>
    <mergeCell ref="C1:D1"/>
    <mergeCell ref="E1:F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83</v>
      </c>
      <c r="B1" s="2" t="s">
        <v>1</v>
      </c>
    </row>
    <row r="2" spans="1:2">
      <c r="B2" s="2" t="s">
        <v>284</v>
      </c>
    </row>
    <row r="3" spans="1:2">
      <c r="A3" s="3" t="s">
        <v>281</v>
      </c>
    </row>
    <row r="4" spans="1:2">
      <c r="A4" s="4" t="s">
        <v>285</v>
      </c>
      <c r="B4" s="7" t="n">
        <v>1875</v>
      </c>
    </row>
    <row r="5" spans="1:2">
      <c r="A5" s="4" t="s">
        <v>286</v>
      </c>
      <c r="B5" s="5" t="n">
        <v>111</v>
      </c>
    </row>
    <row r="6" spans="1:2">
      <c r="A6" s="4" t="s">
        <v>287</v>
      </c>
      <c r="B6" s="5" t="n">
        <v>3725</v>
      </c>
    </row>
    <row r="7" spans="1:2">
      <c r="A7" s="4" t="s">
        <v>288</v>
      </c>
      <c r="B7" s="5" t="n">
        <v>-5711</v>
      </c>
    </row>
    <row r="8" spans="1:2">
      <c r="A8" s="4" t="s">
        <v>289</v>
      </c>
      <c r="B8" s="7" t="n">
        <v>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0</v>
      </c>
      <c r="B1" s="2" t="s">
        <v>2</v>
      </c>
      <c r="C1" s="2" t="s">
        <v>25</v>
      </c>
    </row>
    <row r="2" spans="1:3">
      <c r="A2" s="3" t="s">
        <v>291</v>
      </c>
    </row>
    <row r="3" spans="1:3">
      <c r="A3" s="4" t="s">
        <v>292</v>
      </c>
      <c r="B3" s="7" t="n">
        <v>88</v>
      </c>
      <c r="C3" s="7" t="n">
        <v>66</v>
      </c>
    </row>
    <row r="4" spans="1:3">
      <c r="A4" s="4" t="s">
        <v>293</v>
      </c>
    </row>
    <row r="5" spans="1:3">
      <c r="A5" s="3" t="s">
        <v>291</v>
      </c>
    </row>
    <row r="6" spans="1:3">
      <c r="A6" s="4" t="s">
        <v>294</v>
      </c>
      <c r="B6" s="5" t="n">
        <v>929</v>
      </c>
      <c r="C6" s="5" t="n">
        <v>873</v>
      </c>
    </row>
    <row r="7" spans="1:3">
      <c r="A7" s="4" t="s">
        <v>295</v>
      </c>
      <c r="B7" s="5" t="n">
        <v>-841</v>
      </c>
      <c r="C7" s="5" t="n">
        <v>-807</v>
      </c>
    </row>
    <row r="8" spans="1:3">
      <c r="A8" s="4" t="s">
        <v>292</v>
      </c>
      <c r="B8" s="7" t="n">
        <v>88</v>
      </c>
      <c r="C8" s="7" t="n">
        <v>6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296</v>
      </c>
      <c r="B1" s="2" t="s">
        <v>60</v>
      </c>
      <c r="D1" s="2" t="s">
        <v>1</v>
      </c>
    </row>
    <row r="2" spans="1:5">
      <c r="B2" s="2" t="s">
        <v>2</v>
      </c>
      <c r="C2" s="2" t="s">
        <v>61</v>
      </c>
      <c r="D2" s="2" t="s">
        <v>2</v>
      </c>
      <c r="E2" s="2" t="s">
        <v>61</v>
      </c>
    </row>
    <row r="3" spans="1:5">
      <c r="A3" s="3" t="s">
        <v>136</v>
      </c>
    </row>
    <row r="4" spans="1:5">
      <c r="A4" s="4" t="s">
        <v>297</v>
      </c>
      <c r="B4" s="7" t="n">
        <v>12000</v>
      </c>
      <c r="C4" s="7" t="n">
        <v>10000</v>
      </c>
      <c r="D4" s="7" t="n">
        <v>34000</v>
      </c>
      <c r="E4" s="7" t="n">
        <v>270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8</v>
      </c>
      <c r="B1" s="2" t="s">
        <v>2</v>
      </c>
      <c r="C1" s="2" t="s">
        <v>25</v>
      </c>
    </row>
    <row r="2" spans="1:3">
      <c r="A2" s="3" t="s">
        <v>299</v>
      </c>
    </row>
    <row r="3" spans="1:3">
      <c r="A3" s="4" t="s">
        <v>300</v>
      </c>
      <c r="B3" s="7" t="n">
        <v>246</v>
      </c>
      <c r="C3" s="7" t="n">
        <v>286</v>
      </c>
    </row>
    <row r="4" spans="1:3">
      <c r="A4" s="4" t="s">
        <v>301</v>
      </c>
      <c r="B4" s="5" t="n">
        <v>333</v>
      </c>
      <c r="C4" s="5" t="n">
        <v>25</v>
      </c>
    </row>
    <row r="5" spans="1:3">
      <c r="A5" s="4" t="s">
        <v>302</v>
      </c>
      <c r="B5" s="5" t="n">
        <v>193</v>
      </c>
      <c r="C5" s="5" t="n">
        <v>171</v>
      </c>
    </row>
    <row r="6" spans="1:3">
      <c r="A6" s="4" t="s">
        <v>303</v>
      </c>
      <c r="B6" s="5" t="n">
        <v>87</v>
      </c>
      <c r="C6" s="5" t="n">
        <v>85</v>
      </c>
    </row>
    <row r="7" spans="1:3">
      <c r="A7" s="4" t="s">
        <v>304</v>
      </c>
      <c r="B7" s="7" t="n">
        <v>859</v>
      </c>
      <c r="C7" s="7" t="n">
        <v>56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5</v>
      </c>
      <c r="B1" s="2" t="s">
        <v>2</v>
      </c>
      <c r="C1" s="2" t="s">
        <v>25</v>
      </c>
    </row>
    <row r="2" spans="1:3">
      <c r="A2" s="3" t="s">
        <v>306</v>
      </c>
    </row>
    <row r="3" spans="1:3">
      <c r="A3" s="4" t="s">
        <v>307</v>
      </c>
      <c r="B3" s="7" t="n">
        <v>1463</v>
      </c>
      <c r="C3" s="7" t="n">
        <v>1146</v>
      </c>
    </row>
    <row r="4" spans="1:3">
      <c r="A4" s="4" t="s">
        <v>308</v>
      </c>
      <c r="B4" s="5" t="n">
        <v>469</v>
      </c>
      <c r="C4" s="5" t="n">
        <v>372</v>
      </c>
    </row>
    <row r="5" spans="1:3">
      <c r="A5" s="4" t="s">
        <v>309</v>
      </c>
      <c r="B5" s="5" t="n">
        <v>249</v>
      </c>
      <c r="C5" s="5" t="n">
        <v>51</v>
      </c>
    </row>
    <row r="6" spans="1:3">
      <c r="A6" s="4" t="s">
        <v>310</v>
      </c>
      <c r="C6" s="5" t="n">
        <v>123</v>
      </c>
    </row>
    <row r="7" spans="1:3">
      <c r="A7" s="4" t="s">
        <v>311</v>
      </c>
      <c r="B7" s="5" t="n">
        <v>101</v>
      </c>
      <c r="C7" s="5" t="n">
        <v>225</v>
      </c>
    </row>
    <row r="8" spans="1:3">
      <c r="A8" s="4" t="s">
        <v>303</v>
      </c>
      <c r="B8" s="5" t="n">
        <v>513</v>
      </c>
      <c r="C8" s="5" t="n">
        <v>442</v>
      </c>
    </row>
    <row r="9" spans="1:3">
      <c r="A9" s="4" t="s">
        <v>39</v>
      </c>
      <c r="B9" s="7" t="n">
        <v>2795</v>
      </c>
      <c r="C9" s="7" t="n">
        <v>235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12</v>
      </c>
      <c r="B1" s="2" t="s">
        <v>60</v>
      </c>
      <c r="C1" s="2" t="s">
        <v>1</v>
      </c>
    </row>
    <row r="2" spans="1:3">
      <c r="B2" s="2" t="s">
        <v>2</v>
      </c>
      <c r="C2" s="2" t="s">
        <v>2</v>
      </c>
    </row>
    <row r="3" spans="1:3">
      <c r="A3" s="3" t="s">
        <v>313</v>
      </c>
    </row>
    <row r="4" spans="1:3">
      <c r="A4" s="4" t="s">
        <v>66</v>
      </c>
      <c r="B4" s="7" t="n">
        <v>666</v>
      </c>
      <c r="C4" s="7" t="n">
        <v>666</v>
      </c>
    </row>
    <row r="5" spans="1:3">
      <c r="A5" s="4" t="s">
        <v>314</v>
      </c>
    </row>
    <row r="6" spans="1:3">
      <c r="A6" s="3" t="s">
        <v>313</v>
      </c>
    </row>
    <row r="7" spans="1:3">
      <c r="A7" s="4" t="s">
        <v>66</v>
      </c>
      <c r="B7" s="5" t="n">
        <v>700</v>
      </c>
      <c r="C7" s="5" t="n">
        <v>700</v>
      </c>
    </row>
    <row r="8" spans="1:3">
      <c r="A8" s="4" t="s">
        <v>315</v>
      </c>
      <c r="B8" s="7" t="n">
        <v>900</v>
      </c>
      <c r="C8" s="7" t="n">
        <v>9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3</v>
      </c>
      <c r="B1" s="2" t="s">
        <v>60</v>
      </c>
      <c r="D1" s="2" t="s">
        <v>1</v>
      </c>
    </row>
    <row r="2" spans="1:5">
      <c r="B2" s="2" t="s">
        <v>2</v>
      </c>
      <c r="C2" s="2" t="s">
        <v>61</v>
      </c>
      <c r="D2" s="2" t="s">
        <v>2</v>
      </c>
      <c r="E2" s="2" t="s">
        <v>61</v>
      </c>
    </row>
    <row r="3" spans="1:5">
      <c r="A3" s="3" t="s">
        <v>84</v>
      </c>
    </row>
    <row r="4" spans="1:5">
      <c r="A4" s="4" t="s">
        <v>80</v>
      </c>
      <c r="B4" s="7" t="n">
        <v>-1611</v>
      </c>
      <c r="C4" s="7" t="n">
        <v>-1539</v>
      </c>
      <c r="D4" s="7" t="n">
        <v>-7477</v>
      </c>
      <c r="E4" s="7" t="n">
        <v>-5996</v>
      </c>
    </row>
    <row r="5" spans="1:5">
      <c r="A5" s="3" t="s">
        <v>85</v>
      </c>
    </row>
    <row r="6" spans="1:5">
      <c r="A6" s="4" t="s">
        <v>86</v>
      </c>
      <c r="B6" s="5" t="n">
        <v>-2</v>
      </c>
      <c r="C6" s="5" t="n">
        <v>-2</v>
      </c>
      <c r="D6" s="5" t="n">
        <v>-21</v>
      </c>
      <c r="E6" s="5" t="n">
        <v>-2</v>
      </c>
    </row>
    <row r="7" spans="1:5">
      <c r="A7" s="4" t="s">
        <v>87</v>
      </c>
      <c r="B7" s="7" t="n">
        <v>-1613</v>
      </c>
      <c r="C7" s="7" t="n">
        <v>-1541</v>
      </c>
      <c r="D7" s="7" t="n">
        <v>-7498</v>
      </c>
      <c r="E7" s="7" t="n">
        <v>-599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outlineLevelCol="0"/>
  <cols>
    <col customWidth="1" max="1" min="1" width="80"/>
    <col customWidth="1" max="2" min="2" width="80"/>
    <col customWidth="1" max="3" min="3" width="37"/>
    <col customWidth="1" max="4" min="4" width="27"/>
    <col customWidth="1" max="5" min="5" width="41"/>
    <col customWidth="1" max="6" min="6" width="37"/>
    <col customWidth="1" max="7" min="7" width="21"/>
    <col customWidth="1" max="8" min="8" width="37"/>
    <col customWidth="1" max="9" min="9" width="21"/>
    <col customWidth="1" max="10" min="10" width="21"/>
  </cols>
  <sheetData>
    <row r="1" spans="1:10">
      <c r="A1" s="1" t="s">
        <v>316</v>
      </c>
      <c r="C1" s="2" t="s">
        <v>227</v>
      </c>
      <c r="F1" s="2" t="s">
        <v>60</v>
      </c>
      <c r="H1" s="2" t="s">
        <v>1</v>
      </c>
    </row>
    <row r="2" spans="1:10">
      <c r="C2" s="2" t="s">
        <v>317</v>
      </c>
      <c r="D2" s="2" t="s">
        <v>318</v>
      </c>
      <c r="E2" s="2" t="s">
        <v>319</v>
      </c>
      <c r="F2" s="2" t="s">
        <v>317</v>
      </c>
      <c r="G2" s="2" t="s">
        <v>320</v>
      </c>
      <c r="H2" s="2" t="s">
        <v>317</v>
      </c>
      <c r="I2" s="2" t="s">
        <v>320</v>
      </c>
      <c r="J2" s="2" t="s">
        <v>246</v>
      </c>
    </row>
    <row r="3" spans="1:10">
      <c r="A3" s="3" t="s">
        <v>321</v>
      </c>
    </row>
    <row r="4" spans="1:10">
      <c r="A4" s="4" t="s">
        <v>322</v>
      </c>
      <c r="J4" s="7" t="n">
        <v>12000000</v>
      </c>
    </row>
    <row r="5" spans="1:10">
      <c r="A5" s="4" t="s">
        <v>323</v>
      </c>
      <c r="F5" s="4" t="s">
        <v>324</v>
      </c>
      <c r="G5" s="4" t="s">
        <v>270</v>
      </c>
      <c r="H5" s="4" t="s">
        <v>325</v>
      </c>
      <c r="I5" s="4" t="s">
        <v>270</v>
      </c>
    </row>
    <row r="6" spans="1:10">
      <c r="A6" s="4" t="s">
        <v>326</v>
      </c>
      <c r="F6" s="7" t="n">
        <v>400000</v>
      </c>
      <c r="G6" s="7" t="n">
        <v>300000</v>
      </c>
      <c r="H6" s="7" t="n">
        <v>1100000</v>
      </c>
      <c r="I6" s="7" t="n">
        <v>900000</v>
      </c>
    </row>
    <row r="7" spans="1:10">
      <c r="A7" s="4" t="s">
        <v>93</v>
      </c>
      <c r="F7" s="7" t="n">
        <v>48000</v>
      </c>
      <c r="G7" s="7" t="n">
        <v>33000</v>
      </c>
      <c r="H7" s="5" t="n">
        <v>132000</v>
      </c>
      <c r="I7" s="7" t="n">
        <v>97000</v>
      </c>
    </row>
    <row r="8" spans="1:10">
      <c r="A8" s="4" t="s">
        <v>230</v>
      </c>
      <c r="D8" s="7" t="n">
        <v>32400000</v>
      </c>
      <c r="H8" s="7" t="n">
        <v>32426000</v>
      </c>
    </row>
    <row r="9" spans="1:10">
      <c r="A9" s="4" t="s">
        <v>327</v>
      </c>
      <c r="J9" s="5" t="n">
        <v>321000</v>
      </c>
    </row>
    <row r="10" spans="1:10">
      <c r="A10" s="4" t="s">
        <v>328</v>
      </c>
    </row>
    <row r="11" spans="1:10">
      <c r="A11" s="3" t="s">
        <v>321</v>
      </c>
    </row>
    <row r="12" spans="1:10">
      <c r="A12" s="4" t="s">
        <v>329</v>
      </c>
      <c r="C12" s="5" t="n">
        <v>61363</v>
      </c>
      <c r="E12" s="5" t="n">
        <v>76704</v>
      </c>
      <c r="F12" s="5" t="n">
        <v>61363</v>
      </c>
      <c r="H12" s="5" t="n">
        <v>61363</v>
      </c>
    </row>
    <row r="13" spans="1:10">
      <c r="A13" s="4" t="s">
        <v>330</v>
      </c>
      <c r="B13" s="4" t="s">
        <v>331</v>
      </c>
      <c r="C13" s="11" t="n">
        <v>5.8667</v>
      </c>
      <c r="F13" s="11" t="n">
        <v>5.8667</v>
      </c>
      <c r="H13" s="11" t="n">
        <v>5.8667</v>
      </c>
    </row>
    <row r="14" spans="1:10">
      <c r="A14" s="4" t="s">
        <v>332</v>
      </c>
    </row>
    <row r="15" spans="1:10">
      <c r="A15" s="3" t="s">
        <v>321</v>
      </c>
    </row>
    <row r="16" spans="1:10">
      <c r="A16" s="4" t="s">
        <v>329</v>
      </c>
      <c r="D16" s="5" t="n">
        <v>61363</v>
      </c>
      <c r="E16" s="5" t="n">
        <v>76704</v>
      </c>
    </row>
    <row r="17" spans="1:10">
      <c r="A17" s="4" t="s">
        <v>330</v>
      </c>
      <c r="E17" s="11" t="n">
        <v>5.8667</v>
      </c>
    </row>
    <row r="18" spans="1:10">
      <c r="A18" s="4" t="s">
        <v>239</v>
      </c>
    </row>
    <row r="19" spans="1:10">
      <c r="A19" s="3" t="s">
        <v>321</v>
      </c>
    </row>
    <row r="20" spans="1:10">
      <c r="A20" s="4" t="s">
        <v>230</v>
      </c>
      <c r="D20" s="7" t="n">
        <v>25000000</v>
      </c>
    </row>
    <row r="21" spans="1:10">
      <c r="A21" s="4" t="s">
        <v>237</v>
      </c>
    </row>
    <row r="22" spans="1:10">
      <c r="A22" s="3" t="s">
        <v>321</v>
      </c>
    </row>
    <row r="23" spans="1:10">
      <c r="A23" s="4" t="s">
        <v>329</v>
      </c>
      <c r="D23" s="5" t="n">
        <v>84000</v>
      </c>
    </row>
    <row r="24" spans="1:10">
      <c r="A24" s="4" t="s">
        <v>333</v>
      </c>
    </row>
    <row r="25" spans="1:10">
      <c r="A25" s="3" t="s">
        <v>321</v>
      </c>
    </row>
    <row r="26" spans="1:10">
      <c r="A26" s="4" t="s">
        <v>334</v>
      </c>
      <c r="C26" s="7" t="n">
        <v>200000</v>
      </c>
    </row>
    <row r="27" spans="1:10">
      <c r="A27" s="4" t="s">
        <v>327</v>
      </c>
      <c r="C27" s="5" t="n">
        <v>300000</v>
      </c>
      <c r="F27" s="7" t="n">
        <v>300000</v>
      </c>
      <c r="H27" s="7" t="n">
        <v>300000</v>
      </c>
    </row>
    <row r="28" spans="1:10">
      <c r="A28" s="4" t="s">
        <v>335</v>
      </c>
    </row>
    <row r="29" spans="1:10">
      <c r="A29" s="3" t="s">
        <v>321</v>
      </c>
    </row>
    <row r="30" spans="1:10">
      <c r="A30" s="4" t="s">
        <v>322</v>
      </c>
      <c r="C30" s="7" t="n">
        <v>0</v>
      </c>
      <c r="F30" s="7" t="n">
        <v>0</v>
      </c>
      <c r="H30" s="7" t="n">
        <v>0</v>
      </c>
      <c r="J30" s="7" t="n">
        <v>11700000</v>
      </c>
    </row>
    <row r="31" spans="1:10">
      <c r="A31" s="4" t="s">
        <v>336</v>
      </c>
      <c r="E31" s="4" t="s">
        <v>337</v>
      </c>
    </row>
    <row r="32" spans="1:10">
      <c r="A32" s="4" t="s">
        <v>338</v>
      </c>
      <c r="E32" s="5" t="n">
        <v>36</v>
      </c>
    </row>
    <row r="33" spans="1:10">
      <c r="A33" s="4" t="s">
        <v>339</v>
      </c>
    </row>
    <row r="34" spans="1:10">
      <c r="A34" s="3" t="s">
        <v>321</v>
      </c>
    </row>
    <row r="35" spans="1:10">
      <c r="A35" s="4" t="s">
        <v>340</v>
      </c>
      <c r="E35" s="4" t="s">
        <v>270</v>
      </c>
    </row>
    <row r="36" spans="1:10">
      <c r="A36" s="4" t="s">
        <v>341</v>
      </c>
    </row>
    <row r="37" spans="1:10">
      <c r="A37" s="3" t="s">
        <v>321</v>
      </c>
    </row>
    <row r="38" spans="1:10">
      <c r="A38" s="4" t="s">
        <v>342</v>
      </c>
      <c r="E38" s="4" t="s">
        <v>343</v>
      </c>
    </row>
    <row r="39" spans="1:10">
      <c r="A39" s="4" t="s">
        <v>344</v>
      </c>
    </row>
    <row r="40" spans="1:10">
      <c r="A40" s="3" t="s">
        <v>321</v>
      </c>
    </row>
    <row r="41" spans="1:10">
      <c r="A41" s="4" t="s">
        <v>342</v>
      </c>
      <c r="E41" s="4" t="s">
        <v>345</v>
      </c>
    </row>
    <row r="42" spans="1:10"/>
    <row r="43" spans="1:10">
      <c r="A43" s="4" t="s">
        <v>331</v>
      </c>
      <c r="B43" s="4" t="s">
        <v>346</v>
      </c>
    </row>
  </sheetData>
  <mergeCells count="6">
    <mergeCell ref="A1:B2"/>
    <mergeCell ref="C1:E1"/>
    <mergeCell ref="F1:G1"/>
    <mergeCell ref="H1:I1"/>
    <mergeCell ref="A42:I42"/>
    <mergeCell ref="B43:I43"/>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21"/>
  </cols>
  <sheetData>
    <row r="1" spans="1:2">
      <c r="A1" s="1" t="s">
        <v>347</v>
      </c>
      <c r="B1" s="2" t="s">
        <v>246</v>
      </c>
    </row>
    <row r="2" spans="1:2">
      <c r="A2" s="3" t="s">
        <v>146</v>
      </c>
    </row>
    <row r="3" spans="1:2">
      <c r="A3" s="4" t="s">
        <v>322</v>
      </c>
      <c r="B3" s="7" t="n">
        <v>12000</v>
      </c>
    </row>
    <row r="4" spans="1:2">
      <c r="A4" s="4" t="s">
        <v>348</v>
      </c>
      <c r="B4" s="5" t="n">
        <v>-321</v>
      </c>
    </row>
    <row r="5" spans="1:2">
      <c r="A5" s="4" t="s">
        <v>349</v>
      </c>
      <c r="B5" s="5" t="n">
        <v>-667</v>
      </c>
    </row>
    <row r="6" spans="1:2">
      <c r="A6" s="4" t="s">
        <v>42</v>
      </c>
      <c r="B6" s="5" t="n">
        <v>11012</v>
      </c>
    </row>
    <row r="7" spans="1:2">
      <c r="A7" s="4" t="s">
        <v>350</v>
      </c>
      <c r="B7" s="7" t="n">
        <v>12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6"/>
  </cols>
  <sheetData>
    <row r="1" spans="1:2">
      <c r="A1" s="1" t="s">
        <v>351</v>
      </c>
      <c r="B1" s="2" t="s">
        <v>352</v>
      </c>
    </row>
    <row r="2" spans="1:2">
      <c r="A2" s="3" t="s">
        <v>353</v>
      </c>
    </row>
    <row r="3" spans="1:2">
      <c r="A3" s="4" t="s">
        <v>354</v>
      </c>
      <c r="B3" s="7" t="n">
        <v>42075</v>
      </c>
    </row>
    <row r="4" spans="1:2">
      <c r="A4" s="4" t="s">
        <v>56</v>
      </c>
    </row>
    <row r="5" spans="1:2">
      <c r="A5" s="3" t="s">
        <v>353</v>
      </c>
    </row>
    <row r="6" spans="1:2">
      <c r="A6" s="4" t="s">
        <v>355</v>
      </c>
      <c r="B6" s="5" t="n">
        <v>4773000</v>
      </c>
    </row>
    <row r="7" spans="1:2">
      <c r="A7" s="4" t="s">
        <v>356</v>
      </c>
      <c r="B7" s="5" t="n">
        <v>3848023</v>
      </c>
    </row>
    <row r="8" spans="1:2">
      <c r="A8" s="4" t="s">
        <v>357</v>
      </c>
      <c r="B8" s="5" t="n">
        <v>3848023</v>
      </c>
    </row>
    <row r="9" spans="1:2">
      <c r="A9" s="4" t="s">
        <v>354</v>
      </c>
      <c r="B9" s="7" t="n">
        <v>22075</v>
      </c>
    </row>
    <row r="10" spans="1:2">
      <c r="A10" s="4" t="s">
        <v>58</v>
      </c>
    </row>
    <row r="11" spans="1:2">
      <c r="A11" s="3" t="s">
        <v>353</v>
      </c>
    </row>
    <row r="12" spans="1:2">
      <c r="A12" s="4" t="s">
        <v>355</v>
      </c>
      <c r="B12" s="5" t="n">
        <v>1177000</v>
      </c>
    </row>
    <row r="13" spans="1:2">
      <c r="A13" s="4" t="s">
        <v>356</v>
      </c>
      <c r="B13" s="5" t="n">
        <v>1176423</v>
      </c>
    </row>
    <row r="14" spans="1:2">
      <c r="A14" s="4" t="s">
        <v>357</v>
      </c>
      <c r="B14" s="5" t="n">
        <v>1176423</v>
      </c>
    </row>
    <row r="15" spans="1:2">
      <c r="A15" s="4" t="s">
        <v>354</v>
      </c>
      <c r="B15" s="7" t="n">
        <v>2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58</v>
      </c>
      <c r="B1" s="2" t="s">
        <v>227</v>
      </c>
      <c r="C1" s="2" t="s">
        <v>1</v>
      </c>
    </row>
    <row r="2" spans="1:4">
      <c r="B2" s="2" t="s">
        <v>228</v>
      </c>
      <c r="C2" s="2" t="s">
        <v>2</v>
      </c>
      <c r="D2" s="2" t="s">
        <v>25</v>
      </c>
    </row>
    <row r="3" spans="1:4">
      <c r="A3" s="3" t="s">
        <v>353</v>
      </c>
    </row>
    <row r="4" spans="1:4">
      <c r="A4" s="4" t="s">
        <v>120</v>
      </c>
      <c r="B4" s="7" t="n">
        <v>5700000</v>
      </c>
      <c r="C4" s="7" t="n">
        <v>5711000</v>
      </c>
    </row>
    <row r="5" spans="1:4">
      <c r="A5" s="4" t="s">
        <v>359</v>
      </c>
      <c r="C5" s="5" t="n">
        <v>0</v>
      </c>
    </row>
    <row r="6" spans="1:4">
      <c r="A6" s="4" t="s">
        <v>360</v>
      </c>
      <c r="C6" s="5" t="n">
        <v>500000000</v>
      </c>
    </row>
    <row r="7" spans="1:4">
      <c r="A7" s="4" t="s">
        <v>361</v>
      </c>
      <c r="C7" s="12" t="n">
        <v>0.005</v>
      </c>
    </row>
    <row r="8" spans="1:4">
      <c r="A8" s="4" t="s">
        <v>362</v>
      </c>
      <c r="C8" s="4" t="s">
        <v>363</v>
      </c>
    </row>
    <row r="9" spans="1:4">
      <c r="A9" s="4" t="s">
        <v>364</v>
      </c>
      <c r="C9" s="5" t="n">
        <v>9639594</v>
      </c>
      <c r="D9" s="5" t="n">
        <v>1616996</v>
      </c>
    </row>
    <row r="10" spans="1:4">
      <c r="A10" s="4" t="s">
        <v>365</v>
      </c>
      <c r="C10" s="5" t="n">
        <v>9639594</v>
      </c>
      <c r="D10" s="5" t="n">
        <v>1616996</v>
      </c>
    </row>
    <row r="11" spans="1:4">
      <c r="A11" s="4" t="s">
        <v>366</v>
      </c>
      <c r="C11" s="5" t="n">
        <v>20000000</v>
      </c>
    </row>
    <row r="12" spans="1:4">
      <c r="A12" s="4" t="s">
        <v>367</v>
      </c>
      <c r="C12" s="12" t="n">
        <v>0.005</v>
      </c>
    </row>
    <row r="13" spans="1:4">
      <c r="A13" s="4" t="s">
        <v>368</v>
      </c>
      <c r="C13" s="5" t="n">
        <v>0</v>
      </c>
    </row>
    <row r="14" spans="1:4">
      <c r="A14" s="4" t="s">
        <v>369</v>
      </c>
    </row>
    <row r="15" spans="1:4">
      <c r="A15" s="3" t="s">
        <v>353</v>
      </c>
    </row>
    <row r="16" spans="1:4">
      <c r="A16" s="4" t="s">
        <v>359</v>
      </c>
      <c r="C16" s="5" t="n">
        <v>0</v>
      </c>
    </row>
    <row r="17" spans="1:4">
      <c r="A17" s="4" t="s">
        <v>232</v>
      </c>
    </row>
    <row r="18" spans="1:4">
      <c r="A18" s="3" t="s">
        <v>353</v>
      </c>
    </row>
    <row r="19" spans="1:4">
      <c r="A19" s="4" t="s">
        <v>233</v>
      </c>
      <c r="B19" s="5" t="n">
        <v>4689753</v>
      </c>
      <c r="C19" s="5" t="n">
        <v>4689753</v>
      </c>
    </row>
    <row r="20" spans="1:4">
      <c r="A20" s="4" t="s">
        <v>370</v>
      </c>
      <c r="C20" s="7" t="n">
        <v>25000</v>
      </c>
    </row>
    <row r="21" spans="1:4">
      <c r="A21" s="4" t="s">
        <v>234</v>
      </c>
    </row>
    <row r="22" spans="1:4">
      <c r="A22" s="3" t="s">
        <v>353</v>
      </c>
    </row>
    <row r="23" spans="1:4">
      <c r="A23" s="4" t="s">
        <v>120</v>
      </c>
      <c r="B23" s="7" t="n">
        <v>42100000</v>
      </c>
      <c r="C23" s="7" t="n">
        <v>42100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1</v>
      </c>
      <c r="B1" s="2" t="s">
        <v>60</v>
      </c>
      <c r="D1" s="2" t="s">
        <v>1</v>
      </c>
    </row>
    <row r="2" spans="1:5">
      <c r="B2" s="2" t="s">
        <v>2</v>
      </c>
      <c r="C2" s="2" t="s">
        <v>61</v>
      </c>
      <c r="D2" s="2" t="s">
        <v>2</v>
      </c>
      <c r="E2" s="2" t="s">
        <v>61</v>
      </c>
    </row>
    <row r="3" spans="1:5">
      <c r="A3" s="3" t="s">
        <v>372</v>
      </c>
    </row>
    <row r="4" spans="1:5">
      <c r="A4" s="4" t="s">
        <v>80</v>
      </c>
      <c r="B4" s="7" t="n">
        <v>-1611</v>
      </c>
      <c r="C4" s="7" t="n">
        <v>-1539</v>
      </c>
      <c r="D4" s="7" t="n">
        <v>-7477</v>
      </c>
      <c r="E4" s="7" t="n">
        <v>-5996</v>
      </c>
    </row>
    <row r="5" spans="1:5">
      <c r="A5" s="3" t="s">
        <v>373</v>
      </c>
    </row>
    <row r="6" spans="1:5">
      <c r="A6" s="4" t="s">
        <v>374</v>
      </c>
      <c r="B6" s="5" t="n">
        <v>9619659</v>
      </c>
      <c r="C6" s="5" t="n">
        <v>1602254</v>
      </c>
      <c r="D6" s="5" t="n">
        <v>5016825</v>
      </c>
      <c r="E6" s="5" t="n">
        <v>1598285</v>
      </c>
    </row>
    <row r="7" spans="1:5">
      <c r="A7" s="4" t="s">
        <v>375</v>
      </c>
      <c r="B7" s="8" t="n">
        <v>-0.17</v>
      </c>
      <c r="C7" s="8" t="n">
        <v>-0.96</v>
      </c>
      <c r="D7" s="8" t="n">
        <v>-1.49</v>
      </c>
      <c r="E7" s="8" t="n">
        <v>-3.75</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6</v>
      </c>
      <c r="B1" s="2" t="s">
        <v>1</v>
      </c>
    </row>
    <row r="2" spans="1:3">
      <c r="B2" s="2" t="s">
        <v>2</v>
      </c>
      <c r="C2" s="2" t="s">
        <v>61</v>
      </c>
    </row>
    <row r="3" spans="1:3">
      <c r="A3" s="3" t="s">
        <v>377</v>
      </c>
    </row>
    <row r="4" spans="1:3">
      <c r="A4" s="4" t="s">
        <v>304</v>
      </c>
      <c r="B4" s="5" t="n">
        <v>2046811</v>
      </c>
      <c r="C4" s="5" t="n">
        <v>6498517</v>
      </c>
    </row>
    <row r="5" spans="1:3">
      <c r="A5" s="4" t="s">
        <v>378</v>
      </c>
    </row>
    <row r="6" spans="1:3">
      <c r="A6" s="3" t="s">
        <v>377</v>
      </c>
    </row>
    <row r="7" spans="1:3">
      <c r="A7" s="4" t="s">
        <v>304</v>
      </c>
      <c r="B7" s="5" t="n">
        <v>1287977</v>
      </c>
      <c r="C7" s="5" t="n">
        <v>1128737</v>
      </c>
    </row>
    <row r="8" spans="1:3">
      <c r="A8" s="4" t="s">
        <v>379</v>
      </c>
    </row>
    <row r="9" spans="1:3">
      <c r="A9" s="3" t="s">
        <v>377</v>
      </c>
    </row>
    <row r="10" spans="1:3">
      <c r="A10" s="4" t="s">
        <v>304</v>
      </c>
      <c r="B10" s="5" t="n">
        <v>44238</v>
      </c>
    </row>
    <row r="11" spans="1:3">
      <c r="A11" s="4" t="s">
        <v>380</v>
      </c>
    </row>
    <row r="12" spans="1:3">
      <c r="A12" s="3" t="s">
        <v>377</v>
      </c>
    </row>
    <row r="13" spans="1:3">
      <c r="A13" s="4" t="s">
        <v>304</v>
      </c>
      <c r="B13" s="5" t="n">
        <v>714596</v>
      </c>
      <c r="C13" s="5" t="n">
        <v>680027</v>
      </c>
    </row>
    <row r="14" spans="1:3">
      <c r="A14" s="4" t="s">
        <v>381</v>
      </c>
    </row>
    <row r="15" spans="1:3">
      <c r="A15" s="3" t="s">
        <v>377</v>
      </c>
    </row>
    <row r="16" spans="1:3">
      <c r="A16" s="4" t="s">
        <v>304</v>
      </c>
      <c r="C16" s="5" t="n">
        <v>3848023</v>
      </c>
    </row>
    <row r="17" spans="1:3">
      <c r="A17" s="4" t="s">
        <v>382</v>
      </c>
    </row>
    <row r="18" spans="1:3">
      <c r="A18" s="3" t="s">
        <v>377</v>
      </c>
    </row>
    <row r="19" spans="1:3">
      <c r="A19" s="4" t="s">
        <v>304</v>
      </c>
      <c r="C19" s="5" t="n">
        <v>84173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s>
  <sheetData>
    <row r="1" spans="1:5">
      <c r="A1" s="1" t="s">
        <v>383</v>
      </c>
      <c r="B1" s="2" t="s">
        <v>227</v>
      </c>
      <c r="C1" s="2" t="s">
        <v>60</v>
      </c>
      <c r="D1" s="2" t="s">
        <v>1</v>
      </c>
    </row>
    <row r="2" spans="1:5">
      <c r="B2" s="2" t="s">
        <v>228</v>
      </c>
      <c r="C2" s="2" t="s">
        <v>61</v>
      </c>
      <c r="D2" s="2" t="s">
        <v>2</v>
      </c>
      <c r="E2" s="2" t="s">
        <v>61</v>
      </c>
    </row>
    <row r="3" spans="1:5">
      <c r="A3" s="3" t="s">
        <v>384</v>
      </c>
    </row>
    <row r="4" spans="1:5">
      <c r="A4" s="4" t="s">
        <v>231</v>
      </c>
      <c r="C4" s="7" t="n">
        <v>98</v>
      </c>
      <c r="D4" s="7" t="n">
        <v>3725</v>
      </c>
      <c r="E4" s="7" t="n">
        <v>649</v>
      </c>
    </row>
    <row r="5" spans="1:5">
      <c r="A5" s="4" t="s">
        <v>120</v>
      </c>
      <c r="B5" s="7" t="n">
        <v>5700</v>
      </c>
      <c r="D5" s="5" t="n">
        <v>5711</v>
      </c>
    </row>
    <row r="6" spans="1:5">
      <c r="A6" s="4" t="s">
        <v>385</v>
      </c>
    </row>
    <row r="7" spans="1:5">
      <c r="A7" s="3" t="s">
        <v>384</v>
      </c>
    </row>
    <row r="8" spans="1:5">
      <c r="A8" s="4" t="s">
        <v>233</v>
      </c>
      <c r="B8" s="5" t="n">
        <v>15136</v>
      </c>
    </row>
    <row r="9" spans="1:5">
      <c r="A9" s="4" t="s">
        <v>386</v>
      </c>
    </row>
    <row r="10" spans="1:5">
      <c r="A10" s="3" t="s">
        <v>384</v>
      </c>
    </row>
    <row r="11" spans="1:5">
      <c r="A11" s="4" t="s">
        <v>233</v>
      </c>
      <c r="B11" s="5" t="n">
        <v>39771</v>
      </c>
    </row>
    <row r="12" spans="1:5">
      <c r="A12" s="4" t="s">
        <v>237</v>
      </c>
    </row>
    <row r="13" spans="1:5">
      <c r="A13" s="3" t="s">
        <v>384</v>
      </c>
    </row>
    <row r="14" spans="1:5">
      <c r="A14" s="4" t="s">
        <v>238</v>
      </c>
      <c r="B14" s="5" t="n">
        <v>84000</v>
      </c>
    </row>
    <row r="15" spans="1:5">
      <c r="A15" s="4" t="s">
        <v>236</v>
      </c>
    </row>
    <row r="16" spans="1:5">
      <c r="A16" s="3" t="s">
        <v>384</v>
      </c>
    </row>
    <row r="17" spans="1:5">
      <c r="A17" s="4" t="s">
        <v>231</v>
      </c>
      <c r="D17" s="7" t="n">
        <v>3700</v>
      </c>
    </row>
  </sheetData>
  <mergeCells count="2">
    <mergeCell ref="A1:A2"/>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387</v>
      </c>
      <c r="B1" s="2" t="s">
        <v>1</v>
      </c>
    </row>
    <row r="2" spans="1:3">
      <c r="B2" s="2" t="s">
        <v>388</v>
      </c>
    </row>
    <row r="3" spans="1:3">
      <c r="A3" s="3" t="s">
        <v>384</v>
      </c>
    </row>
    <row r="4" spans="1:3">
      <c r="A4" s="4" t="s">
        <v>389</v>
      </c>
      <c r="B4" s="5" t="n">
        <v>714596</v>
      </c>
    </row>
    <row r="5" spans="1:3">
      <c r="A5" s="4" t="s">
        <v>390</v>
      </c>
    </row>
    <row r="6" spans="1:3">
      <c r="A6" s="3" t="s">
        <v>384</v>
      </c>
    </row>
    <row r="7" spans="1:3">
      <c r="A7" s="4" t="s">
        <v>389</v>
      </c>
      <c r="B7" s="5" t="n">
        <v>167428</v>
      </c>
    </row>
    <row r="8" spans="1:3">
      <c r="A8" s="4" t="s">
        <v>391</v>
      </c>
      <c r="B8" s="4" t="s">
        <v>392</v>
      </c>
    </row>
    <row r="9" spans="1:3">
      <c r="A9" s="4" t="s">
        <v>393</v>
      </c>
      <c r="B9" s="11" t="n">
        <v>5.8667</v>
      </c>
    </row>
    <row r="10" spans="1:3">
      <c r="A10" s="4" t="s">
        <v>394</v>
      </c>
      <c r="B10" s="4" t="s">
        <v>395</v>
      </c>
    </row>
    <row r="11" spans="1:3">
      <c r="A11" s="4" t="s">
        <v>396</v>
      </c>
    </row>
    <row r="12" spans="1:3">
      <c r="A12" s="3" t="s">
        <v>384</v>
      </c>
    </row>
    <row r="13" spans="1:3">
      <c r="A13" s="4" t="s">
        <v>389</v>
      </c>
      <c r="B13" s="5" t="n">
        <v>60575</v>
      </c>
    </row>
    <row r="14" spans="1:3">
      <c r="A14" s="4" t="s">
        <v>391</v>
      </c>
      <c r="B14" s="4" t="s">
        <v>397</v>
      </c>
    </row>
    <row r="15" spans="1:3">
      <c r="A15" s="4" t="s">
        <v>393</v>
      </c>
      <c r="B15" s="11" t="n">
        <v>5.8667</v>
      </c>
    </row>
    <row r="16" spans="1:3">
      <c r="A16" s="4" t="s">
        <v>394</v>
      </c>
      <c r="B16" s="4" t="s">
        <v>398</v>
      </c>
    </row>
    <row r="17" spans="1:3">
      <c r="A17" s="4" t="s">
        <v>399</v>
      </c>
    </row>
    <row r="18" spans="1:3">
      <c r="A18" s="3" t="s">
        <v>384</v>
      </c>
    </row>
    <row r="19" spans="1:3">
      <c r="A19" s="4" t="s">
        <v>389</v>
      </c>
      <c r="B19" s="5" t="n">
        <v>10517</v>
      </c>
    </row>
    <row r="20" spans="1:3">
      <c r="A20" s="4" t="s">
        <v>391</v>
      </c>
      <c r="B20" s="4" t="s">
        <v>400</v>
      </c>
    </row>
    <row r="21" spans="1:3">
      <c r="A21" s="4" t="s">
        <v>393</v>
      </c>
      <c r="B21" s="11" t="n">
        <v>5.8667</v>
      </c>
    </row>
    <row r="22" spans="1:3">
      <c r="A22" s="4" t="s">
        <v>394</v>
      </c>
      <c r="B22" s="4" t="s">
        <v>401</v>
      </c>
    </row>
    <row r="23" spans="1:3">
      <c r="A23" s="4" t="s">
        <v>402</v>
      </c>
    </row>
    <row r="24" spans="1:3">
      <c r="A24" s="3" t="s">
        <v>384</v>
      </c>
    </row>
    <row r="25" spans="1:3">
      <c r="A25" s="4" t="s">
        <v>389</v>
      </c>
      <c r="B25" s="5" t="n">
        <v>156851</v>
      </c>
    </row>
    <row r="26" spans="1:3">
      <c r="A26" s="4" t="s">
        <v>391</v>
      </c>
      <c r="B26" s="4" t="s">
        <v>403</v>
      </c>
    </row>
    <row r="27" spans="1:3">
      <c r="A27" s="4" t="s">
        <v>393</v>
      </c>
      <c r="B27" s="11" t="n">
        <v>0.17</v>
      </c>
    </row>
    <row r="28" spans="1:3">
      <c r="A28" s="4" t="s">
        <v>394</v>
      </c>
      <c r="B28" s="4" t="s">
        <v>404</v>
      </c>
    </row>
    <row r="29" spans="1:3">
      <c r="A29" s="4" t="s">
        <v>405</v>
      </c>
    </row>
    <row r="30" spans="1:3">
      <c r="A30" s="3" t="s">
        <v>384</v>
      </c>
    </row>
    <row r="31" spans="1:3">
      <c r="A31" s="4" t="s">
        <v>389</v>
      </c>
      <c r="B31" s="5" t="n">
        <v>173862</v>
      </c>
    </row>
    <row r="32" spans="1:3">
      <c r="A32" s="4" t="s">
        <v>391</v>
      </c>
      <c r="B32" s="4" t="s">
        <v>406</v>
      </c>
    </row>
    <row r="33" spans="1:3">
      <c r="A33" s="4" t="s">
        <v>393</v>
      </c>
      <c r="B33" s="11" t="n">
        <v>5.8667</v>
      </c>
    </row>
    <row r="34" spans="1:3">
      <c r="A34" s="4" t="s">
        <v>394</v>
      </c>
      <c r="B34" s="4" t="s">
        <v>407</v>
      </c>
    </row>
    <row r="35" spans="1:3">
      <c r="A35" s="4" t="s">
        <v>328</v>
      </c>
    </row>
    <row r="36" spans="1:3">
      <c r="A36" s="3" t="s">
        <v>384</v>
      </c>
    </row>
    <row r="37" spans="1:3">
      <c r="A37" s="4" t="s">
        <v>389</v>
      </c>
      <c r="B37" s="5" t="n">
        <v>61363</v>
      </c>
      <c r="C37" s="4" t="s">
        <v>331</v>
      </c>
    </row>
    <row r="38" spans="1:3">
      <c r="A38" s="4" t="s">
        <v>391</v>
      </c>
      <c r="B38" s="4" t="s">
        <v>408</v>
      </c>
      <c r="C38" s="4" t="s">
        <v>331</v>
      </c>
    </row>
    <row r="39" spans="1:3">
      <c r="A39" s="4" t="s">
        <v>393</v>
      </c>
      <c r="B39" s="11" t="n">
        <v>5.8667</v>
      </c>
      <c r="C39" s="4" t="s">
        <v>331</v>
      </c>
    </row>
    <row r="40" spans="1:3">
      <c r="A40" s="4" t="s">
        <v>394</v>
      </c>
      <c r="B40" s="4" t="s">
        <v>409</v>
      </c>
      <c r="C40" s="4" t="s">
        <v>331</v>
      </c>
    </row>
    <row r="41" spans="1:3">
      <c r="A41" s="4" t="s">
        <v>410</v>
      </c>
    </row>
    <row r="42" spans="1:3">
      <c r="A42" s="3" t="s">
        <v>384</v>
      </c>
    </row>
    <row r="43" spans="1:3">
      <c r="A43" s="4" t="s">
        <v>389</v>
      </c>
      <c r="B43" s="5" t="n">
        <v>84000</v>
      </c>
      <c r="C43" s="4" t="s">
        <v>411</v>
      </c>
    </row>
    <row r="44" spans="1:3">
      <c r="A44" s="4" t="s">
        <v>391</v>
      </c>
      <c r="B44" s="4" t="s">
        <v>412</v>
      </c>
      <c r="C44" s="4" t="s">
        <v>411</v>
      </c>
    </row>
    <row r="45" spans="1:3">
      <c r="A45" s="4" t="s">
        <v>393</v>
      </c>
      <c r="B45" s="11" t="n">
        <v>13.2</v>
      </c>
      <c r="C45" s="4" t="s">
        <v>411</v>
      </c>
    </row>
    <row r="46" spans="1:3">
      <c r="A46" s="4" t="s">
        <v>394</v>
      </c>
      <c r="B46" s="4" t="s">
        <v>413</v>
      </c>
      <c r="C46" s="4" t="s">
        <v>411</v>
      </c>
    </row>
    <row r="47" spans="1:3"/>
    <row r="48" spans="1:3">
      <c r="A48" s="4" t="s">
        <v>331</v>
      </c>
      <c r="B48" s="4" t="s">
        <v>346</v>
      </c>
    </row>
    <row r="49" spans="1:3">
      <c r="A49" s="4" t="s">
        <v>411</v>
      </c>
      <c r="B49" s="4" t="s">
        <v>414</v>
      </c>
    </row>
  </sheetData>
  <mergeCells count="6">
    <mergeCell ref="A1:A2"/>
    <mergeCell ref="B1:C1"/>
    <mergeCell ref="B2:C2"/>
    <mergeCell ref="A47:C47"/>
    <mergeCell ref="B48:C48"/>
    <mergeCell ref="B49:C49"/>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5</v>
      </c>
      <c r="B1" s="2" t="s">
        <v>2</v>
      </c>
      <c r="C1" s="2" t="s">
        <v>416</v>
      </c>
    </row>
    <row r="2" spans="1:3">
      <c r="A2" s="4" t="s">
        <v>328</v>
      </c>
    </row>
    <row r="3" spans="1:3">
      <c r="A3" s="3" t="s">
        <v>384</v>
      </c>
    </row>
    <row r="4" spans="1:3">
      <c r="A4" s="4" t="s">
        <v>238</v>
      </c>
      <c r="B4" s="5" t="n">
        <v>61363</v>
      </c>
      <c r="C4" s="5" t="n">
        <v>7670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9"/>
    <col customWidth="1" max="3" min="3" width="27"/>
    <col customWidth="1" max="4" min="4" width="80"/>
    <col customWidth="1" max="5" min="5" width="16"/>
    <col customWidth="1" max="6" min="6" width="20"/>
  </cols>
  <sheetData>
    <row r="1" spans="1:6">
      <c r="A1" s="1" t="s">
        <v>417</v>
      </c>
      <c r="B1" s="2" t="s">
        <v>227</v>
      </c>
      <c r="C1" s="2" t="s">
        <v>60</v>
      </c>
      <c r="D1" s="2" t="s">
        <v>1</v>
      </c>
      <c r="E1" s="2" t="s">
        <v>245</v>
      </c>
    </row>
    <row r="2" spans="1:6">
      <c r="B2" s="2" t="s">
        <v>418</v>
      </c>
      <c r="C2" s="2" t="s">
        <v>247</v>
      </c>
      <c r="D2" s="2" t="s">
        <v>419</v>
      </c>
      <c r="E2" s="2" t="s">
        <v>25</v>
      </c>
      <c r="F2" s="2" t="s">
        <v>420</v>
      </c>
    </row>
    <row r="3" spans="1:6">
      <c r="A3" s="4" t="s">
        <v>421</v>
      </c>
    </row>
    <row r="4" spans="1:6">
      <c r="A4" s="3" t="s">
        <v>422</v>
      </c>
    </row>
    <row r="5" spans="1:6">
      <c r="A5" s="4" t="s">
        <v>423</v>
      </c>
      <c r="D5" s="5" t="n">
        <v>44238</v>
      </c>
    </row>
    <row r="6" spans="1:6">
      <c r="A6" s="4" t="s">
        <v>424</v>
      </c>
      <c r="D6" s="8" t="n">
        <v>11.5</v>
      </c>
    </row>
    <row r="7" spans="1:6">
      <c r="A7" s="4" t="s">
        <v>425</v>
      </c>
      <c r="D7" s="4" t="s">
        <v>426</v>
      </c>
    </row>
    <row r="8" spans="1:6">
      <c r="A8" s="4" t="s">
        <v>427</v>
      </c>
    </row>
    <row r="9" spans="1:6">
      <c r="A9" s="3" t="s">
        <v>422</v>
      </c>
    </row>
    <row r="10" spans="1:6">
      <c r="A10" s="4" t="s">
        <v>428</v>
      </c>
      <c r="B10" s="5" t="n">
        <v>2413659</v>
      </c>
    </row>
    <row r="11" spans="1:6">
      <c r="A11" s="4" t="s">
        <v>429</v>
      </c>
      <c r="B11" s="5" t="n">
        <v>900000</v>
      </c>
      <c r="C11" s="5" t="n">
        <v>1030152</v>
      </c>
      <c r="D11" s="5" t="n">
        <v>1030152</v>
      </c>
    </row>
    <row r="12" spans="1:6">
      <c r="A12" s="4" t="s">
        <v>430</v>
      </c>
      <c r="B12" s="4" t="s">
        <v>431</v>
      </c>
    </row>
    <row r="13" spans="1:6">
      <c r="A13" s="4" t="s">
        <v>432</v>
      </c>
      <c r="E13" s="4" t="s">
        <v>433</v>
      </c>
    </row>
    <row r="14" spans="1:6">
      <c r="A14" s="4" t="s">
        <v>434</v>
      </c>
      <c r="F14" s="5" t="n">
        <v>900000</v>
      </c>
    </row>
    <row r="15" spans="1:6">
      <c r="A15" s="4" t="s">
        <v>435</v>
      </c>
    </row>
    <row r="16" spans="1:6">
      <c r="A16" s="3" t="s">
        <v>422</v>
      </c>
    </row>
    <row r="17" spans="1:6">
      <c r="A17" s="4" t="s">
        <v>428</v>
      </c>
      <c r="B17" s="5" t="n">
        <v>1314752</v>
      </c>
    </row>
    <row r="18" spans="1:6">
      <c r="A18" s="4" t="s">
        <v>436</v>
      </c>
    </row>
    <row r="19" spans="1:6">
      <c r="A19" s="3" t="s">
        <v>422</v>
      </c>
    </row>
    <row r="20" spans="1:6">
      <c r="A20" s="4" t="s">
        <v>428</v>
      </c>
      <c r="C20" s="5" t="n">
        <v>200000</v>
      </c>
      <c r="D20" s="5" t="n">
        <v>200000</v>
      </c>
    </row>
    <row r="21" spans="1:6">
      <c r="A21" s="4" t="s">
        <v>429</v>
      </c>
      <c r="C21" s="5" t="n">
        <v>150000</v>
      </c>
      <c r="D21" s="5" t="n">
        <v>150000</v>
      </c>
    </row>
    <row r="22" spans="1:6">
      <c r="A22" s="4" t="s">
        <v>432</v>
      </c>
      <c r="E22" s="4" t="s">
        <v>437</v>
      </c>
    </row>
    <row r="23" spans="1:6">
      <c r="A23" s="4" t="s">
        <v>438</v>
      </c>
      <c r="B23" s="4" t="s">
        <v>439</v>
      </c>
    </row>
    <row r="24" spans="1:6">
      <c r="A24" s="4" t="s">
        <v>440</v>
      </c>
      <c r="B24" s="4" t="s">
        <v>439</v>
      </c>
    </row>
    <row r="25" spans="1:6">
      <c r="A25" s="4" t="s">
        <v>441</v>
      </c>
      <c r="D25" s="4" t="s">
        <v>442</v>
      </c>
    </row>
    <row r="26" spans="1:6">
      <c r="A26" s="4" t="s">
        <v>443</v>
      </c>
      <c r="D26" s="4" t="s">
        <v>444</v>
      </c>
    </row>
    <row r="27" spans="1:6">
      <c r="A27" s="4" t="s">
        <v>445</v>
      </c>
      <c r="D27" s="5" t="n">
        <v>0</v>
      </c>
    </row>
    <row r="28" spans="1:6">
      <c r="A28" s="4" t="s">
        <v>446</v>
      </c>
      <c r="C28" s="7" t="n">
        <v>25000</v>
      </c>
      <c r="D28" s="7" t="n">
        <v>25000</v>
      </c>
    </row>
    <row r="29" spans="1:6">
      <c r="A29" s="4" t="s">
        <v>447</v>
      </c>
      <c r="C29" s="5" t="n">
        <v>0</v>
      </c>
      <c r="D29" s="5" t="n">
        <v>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8</v>
      </c>
      <c r="B1" s="2" t="s">
        <v>1</v>
      </c>
    </row>
    <row r="2" spans="1:3">
      <c r="B2" s="2" t="s">
        <v>2</v>
      </c>
      <c r="C2" s="2" t="s">
        <v>61</v>
      </c>
    </row>
    <row r="3" spans="1:3">
      <c r="A3" s="3" t="s">
        <v>89</v>
      </c>
    </row>
    <row r="4" spans="1:3">
      <c r="A4" s="4" t="s">
        <v>80</v>
      </c>
      <c r="B4" s="7" t="n">
        <v>-7477000</v>
      </c>
      <c r="C4" s="7" t="n">
        <v>-5996000</v>
      </c>
    </row>
    <row r="5" spans="1:3">
      <c r="A5" s="3" t="s">
        <v>90</v>
      </c>
    </row>
    <row r="6" spans="1:3">
      <c r="A6" s="4" t="s">
        <v>91</v>
      </c>
      <c r="B6" s="5" t="n">
        <v>2274000</v>
      </c>
      <c r="C6" s="5" t="n">
        <v>1876000</v>
      </c>
    </row>
    <row r="7" spans="1:3">
      <c r="A7" s="4" t="s">
        <v>66</v>
      </c>
      <c r="B7" s="5" t="n">
        <v>666000</v>
      </c>
    </row>
    <row r="8" spans="1:3">
      <c r="A8" s="4" t="s">
        <v>92</v>
      </c>
      <c r="B8" s="5" t="n">
        <v>306000</v>
      </c>
      <c r="C8" s="5" t="n">
        <v>57000</v>
      </c>
    </row>
    <row r="9" spans="1:3">
      <c r="A9" s="4" t="s">
        <v>93</v>
      </c>
      <c r="B9" s="5" t="n">
        <v>132000</v>
      </c>
      <c r="C9" s="5" t="n">
        <v>97000</v>
      </c>
    </row>
    <row r="10" spans="1:3">
      <c r="A10" s="4" t="s">
        <v>76</v>
      </c>
      <c r="B10" s="5" t="n">
        <v>3725000</v>
      </c>
      <c r="C10" s="5" t="n">
        <v>649000</v>
      </c>
    </row>
    <row r="11" spans="1:3">
      <c r="A11" s="4" t="s">
        <v>77</v>
      </c>
      <c r="B11" s="5" t="n">
        <v>479000</v>
      </c>
    </row>
    <row r="12" spans="1:3">
      <c r="A12" s="4" t="s">
        <v>94</v>
      </c>
      <c r="B12" s="5" t="n">
        <v>140000</v>
      </c>
    </row>
    <row r="13" spans="1:3">
      <c r="A13" s="3" t="s">
        <v>95</v>
      </c>
    </row>
    <row r="14" spans="1:3">
      <c r="A14" s="4" t="s">
        <v>28</v>
      </c>
      <c r="B14" s="5" t="n">
        <v>-3735000</v>
      </c>
      <c r="C14" s="5" t="n">
        <v>-1016000</v>
      </c>
    </row>
    <row r="15" spans="1:3">
      <c r="A15" s="4" t="s">
        <v>96</v>
      </c>
      <c r="B15" s="5" t="n">
        <v>-263000</v>
      </c>
      <c r="C15" s="5" t="n">
        <v>-84000</v>
      </c>
    </row>
    <row r="16" spans="1:3">
      <c r="A16" s="4" t="s">
        <v>37</v>
      </c>
      <c r="B16" s="5" t="n">
        <v>429000</v>
      </c>
      <c r="C16" s="5" t="n">
        <v>148000</v>
      </c>
    </row>
    <row r="17" spans="1:3">
      <c r="A17" s="4" t="s">
        <v>39</v>
      </c>
      <c r="B17" s="5" t="n">
        <v>486000</v>
      </c>
      <c r="C17" s="5" t="n">
        <v>860000</v>
      </c>
    </row>
    <row r="18" spans="1:3">
      <c r="A18" s="4" t="s">
        <v>97</v>
      </c>
      <c r="B18" s="5" t="n">
        <v>4398000</v>
      </c>
      <c r="C18" s="5" t="n">
        <v>5152000</v>
      </c>
    </row>
    <row r="19" spans="1:3">
      <c r="A19" s="4" t="s">
        <v>98</v>
      </c>
      <c r="B19" s="5" t="n">
        <v>1560000</v>
      </c>
      <c r="C19" s="5" t="n">
        <v>1743000</v>
      </c>
    </row>
    <row r="20" spans="1:3">
      <c r="A20" s="3" t="s">
        <v>99</v>
      </c>
    </row>
    <row r="21" spans="1:3">
      <c r="A21" s="4" t="s">
        <v>100</v>
      </c>
      <c r="B21" s="5" t="n">
        <v>-4547000</v>
      </c>
      <c r="C21" s="5" t="n">
        <v>-3112000</v>
      </c>
    </row>
    <row r="22" spans="1:3">
      <c r="A22" s="4" t="s">
        <v>101</v>
      </c>
      <c r="B22" s="5" t="n">
        <v>-55000</v>
      </c>
      <c r="C22" s="5" t="n">
        <v>-43000</v>
      </c>
    </row>
    <row r="23" spans="1:3">
      <c r="A23" s="4" t="s">
        <v>102</v>
      </c>
      <c r="B23" s="5" t="n">
        <v>-4602000</v>
      </c>
      <c r="C23" s="5" t="n">
        <v>-3155000</v>
      </c>
    </row>
    <row r="24" spans="1:3">
      <c r="A24" s="3" t="s">
        <v>103</v>
      </c>
    </row>
    <row r="25" spans="1:3">
      <c r="A25" s="4" t="s">
        <v>104</v>
      </c>
      <c r="B25" s="5" t="n">
        <v>32426000</v>
      </c>
    </row>
    <row r="26" spans="1:3">
      <c r="A26" s="4" t="s">
        <v>105</v>
      </c>
      <c r="B26" s="5" t="n">
        <v>1500000</v>
      </c>
      <c r="C26" s="5" t="n">
        <v>2000000</v>
      </c>
    </row>
    <row r="27" spans="1:3">
      <c r="A27" s="4" t="s">
        <v>106</v>
      </c>
      <c r="B27" s="5" t="n">
        <v>-13500000</v>
      </c>
    </row>
    <row r="28" spans="1:3">
      <c r="A28" s="4" t="s">
        <v>107</v>
      </c>
      <c r="B28" s="5" t="n">
        <v>-30000</v>
      </c>
      <c r="C28" s="5" t="n">
        <v>-17000</v>
      </c>
    </row>
    <row r="29" spans="1:3">
      <c r="A29" s="4" t="s">
        <v>108</v>
      </c>
      <c r="B29" s="5" t="n">
        <v>-149000</v>
      </c>
    </row>
    <row r="30" spans="1:3">
      <c r="A30" s="4" t="s">
        <v>109</v>
      </c>
      <c r="B30" s="5" t="n">
        <v>-1858000</v>
      </c>
    </row>
    <row r="31" spans="1:3">
      <c r="A31" s="4" t="s">
        <v>110</v>
      </c>
      <c r="B31" s="5" t="n">
        <v>41000</v>
      </c>
      <c r="C31" s="5" t="n">
        <v>21000</v>
      </c>
    </row>
    <row r="32" spans="1:3">
      <c r="A32" s="4" t="s">
        <v>111</v>
      </c>
      <c r="B32" s="5" t="n">
        <v>18430000</v>
      </c>
      <c r="C32" s="5" t="n">
        <v>2004000</v>
      </c>
    </row>
    <row r="33" spans="1:3">
      <c r="A33" s="4" t="s">
        <v>112</v>
      </c>
      <c r="B33" s="5" t="n">
        <v>15388000</v>
      </c>
      <c r="C33" s="5" t="n">
        <v>592000</v>
      </c>
    </row>
    <row r="34" spans="1:3">
      <c r="A34" s="4" t="s">
        <v>113</v>
      </c>
      <c r="B34" s="5" t="n">
        <v>2000</v>
      </c>
      <c r="C34" s="5" t="n">
        <v>22000</v>
      </c>
    </row>
    <row r="35" spans="1:3">
      <c r="A35" s="4" t="s">
        <v>114</v>
      </c>
      <c r="B35" s="5" t="n">
        <v>3865000</v>
      </c>
      <c r="C35" s="5" t="n">
        <v>4124000</v>
      </c>
    </row>
    <row r="36" spans="1:3">
      <c r="A36" s="4" t="s">
        <v>115</v>
      </c>
      <c r="B36" s="5" t="n">
        <v>19255000</v>
      </c>
      <c r="C36" s="5" t="n">
        <v>4738000</v>
      </c>
    </row>
    <row r="37" spans="1:3">
      <c r="A37" s="3" t="s">
        <v>116</v>
      </c>
    </row>
    <row r="38" spans="1:3">
      <c r="A38" s="4" t="s">
        <v>117</v>
      </c>
      <c r="B38" s="5" t="n">
        <v>1235000</v>
      </c>
      <c r="C38" s="7" t="n">
        <v>853000</v>
      </c>
    </row>
    <row r="39" spans="1:3">
      <c r="A39" s="3" t="s">
        <v>118</v>
      </c>
    </row>
    <row r="40" spans="1:3">
      <c r="A40" s="4" t="s">
        <v>119</v>
      </c>
      <c r="B40" s="5" t="n">
        <v>42075000</v>
      </c>
    </row>
    <row r="41" spans="1:3">
      <c r="A41" s="4" t="s">
        <v>120</v>
      </c>
      <c r="B41" s="5" t="n">
        <v>5711000</v>
      </c>
    </row>
    <row r="42" spans="1:3">
      <c r="A42" s="4" t="s">
        <v>121</v>
      </c>
      <c r="B42" s="5" t="n">
        <v>111000</v>
      </c>
    </row>
    <row r="43" spans="1:3">
      <c r="A43" s="4" t="s">
        <v>122</v>
      </c>
      <c r="B43" s="7" t="n">
        <v>130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448</v>
      </c>
      <c r="B1" s="2" t="s">
        <v>1</v>
      </c>
    </row>
    <row r="2" spans="1:2">
      <c r="B2" s="2" t="s">
        <v>388</v>
      </c>
    </row>
    <row r="3" spans="1:2">
      <c r="A3" s="3" t="s">
        <v>449</v>
      </c>
    </row>
    <row r="4" spans="1:2">
      <c r="A4" s="4" t="s">
        <v>450</v>
      </c>
      <c r="B4" s="5" t="n">
        <v>1130141</v>
      </c>
    </row>
    <row r="5" spans="1:2">
      <c r="A5" s="4" t="s">
        <v>451</v>
      </c>
      <c r="B5" s="5" t="n">
        <v>236788</v>
      </c>
    </row>
    <row r="6" spans="1:2">
      <c r="A6" s="4" t="s">
        <v>452</v>
      </c>
      <c r="B6" s="5" t="n">
        <v>-57938</v>
      </c>
    </row>
    <row r="7" spans="1:2">
      <c r="A7" s="4" t="s">
        <v>453</v>
      </c>
      <c r="B7" s="5" t="n">
        <v>-21014</v>
      </c>
    </row>
    <row r="8" spans="1:2">
      <c r="A8" s="4" t="s">
        <v>454</v>
      </c>
      <c r="B8" s="5" t="n">
        <v>1287977</v>
      </c>
    </row>
    <row r="9" spans="1:2">
      <c r="A9" s="3" t="s">
        <v>455</v>
      </c>
    </row>
    <row r="10" spans="1:2">
      <c r="A10" s="4" t="s">
        <v>456</v>
      </c>
      <c r="B10" s="8" t="n">
        <v>0.86</v>
      </c>
    </row>
    <row r="11" spans="1:2">
      <c r="A11" s="4" t="s">
        <v>457</v>
      </c>
      <c r="B11" s="13" t="n">
        <v>4.3</v>
      </c>
    </row>
    <row r="12" spans="1:2">
      <c r="A12" s="4" t="s">
        <v>458</v>
      </c>
      <c r="B12" s="13" t="n">
        <v>0.72</v>
      </c>
    </row>
    <row r="13" spans="1:2">
      <c r="A13" s="4" t="s">
        <v>459</v>
      </c>
      <c r="B13" s="13" t="n">
        <v>1.43</v>
      </c>
    </row>
    <row r="14" spans="1:2">
      <c r="A14" s="4" t="s">
        <v>460</v>
      </c>
      <c r="B14" s="8" t="n">
        <v>1.4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1</v>
      </c>
      <c r="B1" s="2" t="s">
        <v>60</v>
      </c>
      <c r="D1" s="2" t="s">
        <v>1</v>
      </c>
    </row>
    <row r="2" spans="1:5">
      <c r="B2" s="2" t="s">
        <v>2</v>
      </c>
      <c r="C2" s="2" t="s">
        <v>61</v>
      </c>
      <c r="D2" s="2" t="s">
        <v>2</v>
      </c>
      <c r="E2" s="2" t="s">
        <v>61</v>
      </c>
    </row>
    <row r="3" spans="1:5">
      <c r="A3" s="3" t="s">
        <v>462</v>
      </c>
    </row>
    <row r="4" spans="1:5">
      <c r="A4" s="4" t="s">
        <v>463</v>
      </c>
      <c r="B4" s="7" t="n">
        <v>231</v>
      </c>
      <c r="C4" s="7" t="n">
        <v>23</v>
      </c>
      <c r="D4" s="7" t="n">
        <v>306</v>
      </c>
      <c r="E4" s="7" t="n">
        <v>57</v>
      </c>
    </row>
    <row r="5" spans="1:5">
      <c r="A5" s="4" t="s">
        <v>64</v>
      </c>
    </row>
    <row r="6" spans="1:5">
      <c r="A6" s="3" t="s">
        <v>462</v>
      </c>
    </row>
    <row r="7" spans="1:5">
      <c r="A7" s="4" t="s">
        <v>463</v>
      </c>
      <c r="B7" s="5" t="n">
        <v>33</v>
      </c>
      <c r="C7" s="5" t="n">
        <v>3</v>
      </c>
      <c r="D7" s="5" t="n">
        <v>43</v>
      </c>
      <c r="E7" s="5" t="n">
        <v>9</v>
      </c>
    </row>
    <row r="8" spans="1:5">
      <c r="A8" s="4" t="s">
        <v>464</v>
      </c>
    </row>
    <row r="9" spans="1:5">
      <c r="A9" s="3" t="s">
        <v>462</v>
      </c>
    </row>
    <row r="10" spans="1:5">
      <c r="A10" s="4" t="s">
        <v>463</v>
      </c>
      <c r="B10" s="5" t="n">
        <v>54</v>
      </c>
      <c r="C10" s="5" t="n">
        <v>2</v>
      </c>
      <c r="D10" s="5" t="n">
        <v>74</v>
      </c>
      <c r="E10" s="5" t="n">
        <v>5</v>
      </c>
    </row>
    <row r="11" spans="1:5">
      <c r="A11" s="4" t="s">
        <v>465</v>
      </c>
    </row>
    <row r="12" spans="1:5">
      <c r="A12" s="3" t="s">
        <v>462</v>
      </c>
    </row>
    <row r="13" spans="1:5">
      <c r="A13" s="4" t="s">
        <v>463</v>
      </c>
      <c r="B13" s="5" t="n">
        <v>26</v>
      </c>
      <c r="C13" s="5" t="n">
        <v>5</v>
      </c>
      <c r="D13" s="5" t="n">
        <v>42</v>
      </c>
      <c r="E13" s="5" t="n">
        <v>14</v>
      </c>
    </row>
    <row r="14" spans="1:5">
      <c r="A14" s="4" t="s">
        <v>466</v>
      </c>
    </row>
    <row r="15" spans="1:5">
      <c r="A15" s="3" t="s">
        <v>462</v>
      </c>
    </row>
    <row r="16" spans="1:5">
      <c r="A16" s="4" t="s">
        <v>463</v>
      </c>
      <c r="B16" s="7" t="n">
        <v>118</v>
      </c>
      <c r="C16" s="7" t="n">
        <v>13</v>
      </c>
      <c r="D16" s="7" t="n">
        <v>147</v>
      </c>
      <c r="E16" s="7" t="n">
        <v>29</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79"/>
    <col customWidth="1" max="2" min="2" width="49"/>
    <col customWidth="1" max="3" min="3" width="20"/>
    <col customWidth="1" max="4" min="4" width="21"/>
    <col customWidth="1" max="5" min="5" width="21"/>
    <col customWidth="1" max="6" min="6" width="21"/>
    <col customWidth="1" max="7" min="7" width="21"/>
  </cols>
  <sheetData>
    <row r="1" spans="1:7">
      <c r="A1" s="1" t="s">
        <v>467</v>
      </c>
      <c r="B1" s="2" t="s">
        <v>468</v>
      </c>
      <c r="C1" s="2" t="s">
        <v>469</v>
      </c>
      <c r="D1" s="2" t="s">
        <v>284</v>
      </c>
      <c r="E1" s="2" t="s">
        <v>320</v>
      </c>
      <c r="F1" s="2" t="s">
        <v>284</v>
      </c>
      <c r="G1" s="2" t="s">
        <v>320</v>
      </c>
    </row>
    <row r="2" spans="1:7">
      <c r="A2" s="3" t="s">
        <v>470</v>
      </c>
    </row>
    <row r="3" spans="1:7">
      <c r="A3" s="4" t="s">
        <v>471</v>
      </c>
      <c r="F3" s="5" t="n">
        <v>2021</v>
      </c>
    </row>
    <row r="4" spans="1:7">
      <c r="A4" s="4" t="s">
        <v>472</v>
      </c>
      <c r="D4" s="14" t="n">
        <v>0.1</v>
      </c>
      <c r="E4" s="14" t="n">
        <v>0.1</v>
      </c>
      <c r="F4" s="14" t="n">
        <v>0.3</v>
      </c>
      <c r="G4" s="14" t="n">
        <v>0.2</v>
      </c>
    </row>
    <row r="5" spans="1:7">
      <c r="A5" s="4" t="s">
        <v>473</v>
      </c>
      <c r="C5" s="5" t="n">
        <v>350000</v>
      </c>
    </row>
    <row r="6" spans="1:7">
      <c r="A6" s="4" t="s">
        <v>474</v>
      </c>
    </row>
    <row r="7" spans="1:7">
      <c r="A7" s="3" t="s">
        <v>470</v>
      </c>
    </row>
    <row r="8" spans="1:7">
      <c r="A8" s="4" t="s">
        <v>475</v>
      </c>
      <c r="B8" s="4" t="s">
        <v>476</v>
      </c>
    </row>
    <row r="9" spans="1:7">
      <c r="A9" s="4" t="s">
        <v>273</v>
      </c>
      <c r="B9" s="4" t="s">
        <v>477</v>
      </c>
    </row>
    <row r="10" spans="1:7">
      <c r="A10" s="4" t="s">
        <v>478</v>
      </c>
      <c r="B10" s="14" t="n">
        <v>6.5</v>
      </c>
    </row>
    <row r="11" spans="1:7">
      <c r="A11" s="4" t="s">
        <v>479</v>
      </c>
    </row>
    <row r="12" spans="1:7">
      <c r="A12" s="3" t="s">
        <v>470</v>
      </c>
    </row>
    <row r="13" spans="1:7">
      <c r="A13" s="4" t="s">
        <v>275</v>
      </c>
      <c r="B13" s="5" t="n">
        <v>5</v>
      </c>
    </row>
    <row r="14" spans="1:7">
      <c r="A14" s="4" t="s">
        <v>480</v>
      </c>
    </row>
    <row r="15" spans="1:7">
      <c r="A15" s="3" t="s">
        <v>470</v>
      </c>
    </row>
    <row r="16" spans="1:7">
      <c r="A16" s="4" t="s">
        <v>275</v>
      </c>
      <c r="B16" s="5" t="n">
        <v>1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81</v>
      </c>
      <c r="B1" s="2" t="s">
        <v>284</v>
      </c>
    </row>
    <row r="2" spans="1:2">
      <c r="A2" s="3" t="s">
        <v>482</v>
      </c>
    </row>
    <row r="3" spans="1:2">
      <c r="A3" s="4" t="s">
        <v>483</v>
      </c>
      <c r="B3" s="7" t="n">
        <v>77</v>
      </c>
    </row>
    <row r="4" spans="1:2">
      <c r="A4" s="5" t="n">
        <v>2018</v>
      </c>
      <c r="B4" s="5" t="n">
        <v>336</v>
      </c>
    </row>
    <row r="5" spans="1:2">
      <c r="A5" s="5" t="n">
        <v>2019</v>
      </c>
      <c r="B5" s="5" t="n">
        <v>346</v>
      </c>
    </row>
    <row r="6" spans="1:2">
      <c r="A6" s="5" t="n">
        <v>2020</v>
      </c>
      <c r="B6" s="5" t="n">
        <v>357</v>
      </c>
    </row>
    <row r="7" spans="1:2">
      <c r="A7" s="5" t="n">
        <v>2021</v>
      </c>
      <c r="B7" s="5" t="n">
        <v>305</v>
      </c>
    </row>
    <row r="8" spans="1:2">
      <c r="A8" s="4" t="s">
        <v>304</v>
      </c>
      <c r="B8" s="7" t="n">
        <v>142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4T13:31:22Z</dcterms:created>
  <dcterms:modified xmlns:dcterms="http://purl.org/dc/terms/" xmlns:xsi="http://www.w3.org/2001/XMLSchema-instance" xsi:type="dcterms:W3CDTF">2017-11-14T13:31:22Z</dcterms:modified>
</cp:coreProperties>
</file>